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incipal Acti" sheetId="8" state="visible" r:id="rId8"/>
    <sheet xmlns:r="http://schemas.openxmlformats.org/officeDocument/2006/relationships" name="Liquidity" sheetId="9" state="visible" r:id="rId9"/>
    <sheet xmlns:r="http://schemas.openxmlformats.org/officeDocument/2006/relationships" name="Basis of Presentation" sheetId="10" state="visible" r:id="rId10"/>
    <sheet xmlns:r="http://schemas.openxmlformats.org/officeDocument/2006/relationships" name="Principles of Consolidation" sheetId="11" state="visible" r:id="rId11"/>
    <sheet xmlns:r="http://schemas.openxmlformats.org/officeDocument/2006/relationships" name="Use of Estimates" sheetId="12" state="visible" r:id="rId12"/>
    <sheet xmlns:r="http://schemas.openxmlformats.org/officeDocument/2006/relationships" name="Summary of Significant Accounti" sheetId="13" state="visible" r:id="rId13"/>
    <sheet xmlns:r="http://schemas.openxmlformats.org/officeDocument/2006/relationships" name="New Accounting Pronouncements" sheetId="14" state="visible" r:id="rId14"/>
    <sheet xmlns:r="http://schemas.openxmlformats.org/officeDocument/2006/relationships" name="Concentrations" sheetId="15" state="visible" r:id="rId15"/>
    <sheet xmlns:r="http://schemas.openxmlformats.org/officeDocument/2006/relationships" name="Loss Per Share"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Notes Receivable" sheetId="19" state="visible" r:id="rId19"/>
    <sheet xmlns:r="http://schemas.openxmlformats.org/officeDocument/2006/relationships" name="Advances to Suppliers" sheetId="20" state="visible" r:id="rId20"/>
    <sheet xmlns:r="http://schemas.openxmlformats.org/officeDocument/2006/relationships" name="Property, Plant and Equipment, " sheetId="21" state="visible" r:id="rId21"/>
    <sheet xmlns:r="http://schemas.openxmlformats.org/officeDocument/2006/relationships" name="Intangible Assets" sheetId="22" state="visible" r:id="rId22"/>
    <sheet xmlns:r="http://schemas.openxmlformats.org/officeDocument/2006/relationships" name="Land Use Rights, Net" sheetId="23" state="visible" r:id="rId23"/>
    <sheet xmlns:r="http://schemas.openxmlformats.org/officeDocument/2006/relationships" name="Other Long Term Assets" sheetId="24" state="visible" r:id="rId24"/>
    <sheet xmlns:r="http://schemas.openxmlformats.org/officeDocument/2006/relationships" name="Taxes" sheetId="25" state="visible" r:id="rId25"/>
    <sheet xmlns:r="http://schemas.openxmlformats.org/officeDocument/2006/relationships" name="Leases" sheetId="26" state="visible" r:id="rId26"/>
    <sheet xmlns:r="http://schemas.openxmlformats.org/officeDocument/2006/relationships" name="Contingent Consideration Liabil" sheetId="27" state="visible" r:id="rId27"/>
    <sheet xmlns:r="http://schemas.openxmlformats.org/officeDocument/2006/relationships" name="Stock Award" sheetId="28" state="visible" r:id="rId28"/>
    <sheet xmlns:r="http://schemas.openxmlformats.org/officeDocument/2006/relationships" name="Summarized Information of Equit"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ubsequent Event" sheetId="32" state="visible" r:id="rId32"/>
    <sheet xmlns:r="http://schemas.openxmlformats.org/officeDocument/2006/relationships" name="Concentrations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Advances to Suppliers (Tables)" sheetId="36" state="visible" r:id="rId36"/>
    <sheet xmlns:r="http://schemas.openxmlformats.org/officeDocument/2006/relationships" name="Property, Plant and Equipment_2" sheetId="37" state="visible" r:id="rId37"/>
    <sheet xmlns:r="http://schemas.openxmlformats.org/officeDocument/2006/relationships" name="Intangible Assets (Tables)" sheetId="38" state="visible" r:id="rId38"/>
    <sheet xmlns:r="http://schemas.openxmlformats.org/officeDocument/2006/relationships" name="Land Use Rights, Net (Tables)" sheetId="39" state="visible" r:id="rId39"/>
    <sheet xmlns:r="http://schemas.openxmlformats.org/officeDocument/2006/relationships" name="Other Long Term Assets (Tables)" sheetId="40" state="visible" r:id="rId40"/>
    <sheet xmlns:r="http://schemas.openxmlformats.org/officeDocument/2006/relationships" name="Taxes (Tables)" sheetId="41" state="visible" r:id="rId41"/>
    <sheet xmlns:r="http://schemas.openxmlformats.org/officeDocument/2006/relationships" name="Leases (Tables)" sheetId="42" state="visible" r:id="rId42"/>
    <sheet xmlns:r="http://schemas.openxmlformats.org/officeDocument/2006/relationships" name="Contingent Consideration Liab_2" sheetId="43" state="visible" r:id="rId43"/>
    <sheet xmlns:r="http://schemas.openxmlformats.org/officeDocument/2006/relationships" name="Summarized Information of Equ_2" sheetId="44" state="visible" r:id="rId44"/>
    <sheet xmlns:r="http://schemas.openxmlformats.org/officeDocument/2006/relationships" name="Segment Reporting (Tables)" sheetId="45" state="visible" r:id="rId45"/>
    <sheet xmlns:r="http://schemas.openxmlformats.org/officeDocument/2006/relationships" name="Liquidity (Details)" sheetId="46" state="visible" r:id="rId46"/>
    <sheet xmlns:r="http://schemas.openxmlformats.org/officeDocument/2006/relationships" name="Principles of Consolidation (De" sheetId="47" state="visible" r:id="rId47"/>
    <sheet xmlns:r="http://schemas.openxmlformats.org/officeDocument/2006/relationships" name="Concentrations (Details)" sheetId="48" state="visible" r:id="rId48"/>
    <sheet xmlns:r="http://schemas.openxmlformats.org/officeDocument/2006/relationships" name="Concentrations (Details) - Sche" sheetId="49" state="visible" r:id="rId49"/>
    <sheet xmlns:r="http://schemas.openxmlformats.org/officeDocument/2006/relationships" name="Concentrations (Details) - Sc_2" sheetId="50" state="visible" r:id="rId50"/>
    <sheet xmlns:r="http://schemas.openxmlformats.org/officeDocument/2006/relationships" name="Loss Per Share (Details)" sheetId="51" state="visible" r:id="rId51"/>
    <sheet xmlns:r="http://schemas.openxmlformats.org/officeDocument/2006/relationships" name="Accounts Receivable (Details) -" sheetId="52" state="visible" r:id="rId52"/>
    <sheet xmlns:r="http://schemas.openxmlformats.org/officeDocument/2006/relationships" name="Inventories (Details) - Schedul" sheetId="53" state="visible" r:id="rId53"/>
    <sheet xmlns:r="http://schemas.openxmlformats.org/officeDocument/2006/relationships" name="Notes Receivable (Details)" sheetId="54" state="visible" r:id="rId54"/>
    <sheet xmlns:r="http://schemas.openxmlformats.org/officeDocument/2006/relationships" name="Advances to Suppliers (Details)" sheetId="55" state="visible" r:id="rId55"/>
    <sheet xmlns:r="http://schemas.openxmlformats.org/officeDocument/2006/relationships" name="Advances to Suppliers (Detail_2"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Intangible Assets (Details)" sheetId="59" state="visible" r:id="rId59"/>
    <sheet xmlns:r="http://schemas.openxmlformats.org/officeDocument/2006/relationships" name="Intangible Assets (Details) - S" sheetId="60" state="visible" r:id="rId60"/>
    <sheet xmlns:r="http://schemas.openxmlformats.org/officeDocument/2006/relationships" name="Intangible Assets (Details) -_2" sheetId="61" state="visible" r:id="rId61"/>
    <sheet xmlns:r="http://schemas.openxmlformats.org/officeDocument/2006/relationships" name="Land Use Rights, Net (Details)" sheetId="62" state="visible" r:id="rId62"/>
    <sheet xmlns:r="http://schemas.openxmlformats.org/officeDocument/2006/relationships" name="Land Use Rights, Net (Details) " sheetId="63" state="visible" r:id="rId63"/>
    <sheet xmlns:r="http://schemas.openxmlformats.org/officeDocument/2006/relationships" name="Land Use Rights, Net (Details_2" sheetId="64" state="visible" r:id="rId64"/>
    <sheet xmlns:r="http://schemas.openxmlformats.org/officeDocument/2006/relationships" name="Other Long Term Assets (Details" sheetId="65" state="visible" r:id="rId65"/>
    <sheet xmlns:r="http://schemas.openxmlformats.org/officeDocument/2006/relationships" name="Other Long Term Assets (Detai_2" sheetId="66" state="visible" r:id="rId66"/>
    <sheet xmlns:r="http://schemas.openxmlformats.org/officeDocument/2006/relationships" name="Taxes (Details)" sheetId="67" state="visible" r:id="rId67"/>
    <sheet xmlns:r="http://schemas.openxmlformats.org/officeDocument/2006/relationships" name="Taxes (Details) - Schedule of i" sheetId="68" state="visible" r:id="rId68"/>
    <sheet xmlns:r="http://schemas.openxmlformats.org/officeDocument/2006/relationships" name="Leases (Details)" sheetId="69" state="visible" r:id="rId69"/>
    <sheet xmlns:r="http://schemas.openxmlformats.org/officeDocument/2006/relationships" name="Leases (Details) - Schedule of " sheetId="70" state="visible" r:id="rId70"/>
    <sheet xmlns:r="http://schemas.openxmlformats.org/officeDocument/2006/relationships" name="Leases (Details) - Schedule o_2" sheetId="71" state="visible" r:id="rId71"/>
    <sheet xmlns:r="http://schemas.openxmlformats.org/officeDocument/2006/relationships" name="Contingent Consideration Liab_3" sheetId="72" state="visible" r:id="rId72"/>
    <sheet xmlns:r="http://schemas.openxmlformats.org/officeDocument/2006/relationships" name="Contingent Consideration Liab_4" sheetId="73" state="visible" r:id="rId73"/>
    <sheet xmlns:r="http://schemas.openxmlformats.org/officeDocument/2006/relationships" name="Stock Award (Details)" sheetId="74" state="visible" r:id="rId74"/>
    <sheet xmlns:r="http://schemas.openxmlformats.org/officeDocument/2006/relationships" name="Summarized Information of Equ_3" sheetId="75" state="visible" r:id="rId75"/>
    <sheet xmlns:r="http://schemas.openxmlformats.org/officeDocument/2006/relationships" name="Summarized Information of Equ_4" sheetId="76" state="visible" r:id="rId76"/>
    <sheet xmlns:r="http://schemas.openxmlformats.org/officeDocument/2006/relationships" name="Commitments and Contingencies (" sheetId="77" state="visible" r:id="rId77"/>
    <sheet xmlns:r="http://schemas.openxmlformats.org/officeDocument/2006/relationships" name="Segment Reporting (Details)" sheetId="78" state="visible" r:id="rId78"/>
    <sheet xmlns:r="http://schemas.openxmlformats.org/officeDocument/2006/relationships" name="Segment Reporting (Details) - S" sheetId="79" state="visible" r:id="rId79"/>
    <sheet xmlns:r="http://schemas.openxmlformats.org/officeDocument/2006/relationships" name="Subsequent Event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Document Information Line Items</t>
        </is>
      </c>
    </row>
    <row r="4">
      <c r="A4" s="4" t="inlineStr">
        <is>
          <t>Entity Registrant Name</t>
        </is>
      </c>
      <c r="B4" s="4" t="inlineStr">
        <is>
          <t>KANDI
TECHNOLOGIES GROUP, INC.</t>
        </is>
      </c>
    </row>
    <row r="5">
      <c r="A5" s="4" t="inlineStr">
        <is>
          <t>Trading Symbol</t>
        </is>
      </c>
      <c r="B5" s="4" t="inlineStr">
        <is>
          <t>KND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77308499</v>
      </c>
    </row>
    <row r="9">
      <c r="A9" s="4" t="inlineStr">
        <is>
          <t>Amendment Flag</t>
        </is>
      </c>
      <c r="B9" s="4" t="inlineStr">
        <is>
          <t>false</t>
        </is>
      </c>
    </row>
    <row r="10">
      <c r="A10" s="4" t="inlineStr">
        <is>
          <t>Entity Central Index Key</t>
        </is>
      </c>
      <c r="B10" s="4" t="inlineStr">
        <is>
          <t>0001316517</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Mar. 31,
		2021</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3997</t>
        </is>
      </c>
    </row>
    <row r="22">
      <c r="A22" s="4" t="inlineStr">
        <is>
          <t>Entity Incorporation, State or Country Code</t>
        </is>
      </c>
      <c r="B22" s="4" t="inlineStr">
        <is>
          <t>DE</t>
        </is>
      </c>
    </row>
    <row r="23">
      <c r="A23" s="4" t="inlineStr">
        <is>
          <t>Entity Tax Identification Number</t>
        </is>
      </c>
      <c r="B23" s="4" t="inlineStr">
        <is>
          <t>90-0363723</t>
        </is>
      </c>
    </row>
    <row r="24">
      <c r="A24" s="4" t="inlineStr">
        <is>
          <t>City Area Code</t>
        </is>
      </c>
      <c r="B24" s="4" t="inlineStr">
        <is>
          <t>(86
- 579)</t>
        </is>
      </c>
    </row>
    <row r="25">
      <c r="A25" s="4" t="inlineStr">
        <is>
          <t>Local Phone Number</t>
        </is>
      </c>
      <c r="B25" s="4" t="inlineStr">
        <is>
          <t>82239856</t>
        </is>
      </c>
    </row>
    <row r="26">
      <c r="A26" s="4" t="inlineStr">
        <is>
          <t>Entity Address, Address Line One</t>
        </is>
      </c>
      <c r="B26" s="4" t="inlineStr">
        <is>
          <t>Jinhua
City Industrial Zone</t>
        </is>
      </c>
    </row>
    <row r="27">
      <c r="A27" s="4" t="inlineStr">
        <is>
          <t>Entity Address, City or Town</t>
        </is>
      </c>
      <c r="B27" s="4" t="inlineStr">
        <is>
          <t>Jinhua</t>
        </is>
      </c>
    </row>
    <row r="28">
      <c r="A28" s="4" t="inlineStr">
        <is>
          <t>Entity Address, Country</t>
        </is>
      </c>
      <c r="B28" s="4" t="inlineStr">
        <is>
          <t>CN</t>
        </is>
      </c>
    </row>
    <row r="29">
      <c r="A29" s="4" t="inlineStr">
        <is>
          <t>Entity Address, Postal Zip Code</t>
        </is>
      </c>
      <c r="B29" s="4" t="inlineStr">
        <is>
          <t>321016</t>
        </is>
      </c>
    </row>
    <row r="30">
      <c r="A30" s="4" t="inlineStr">
        <is>
          <t>Title of 12(b) Security</t>
        </is>
      </c>
      <c r="B30" s="4" t="inlineStr">
        <is>
          <t>Common Stock</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3 - BASIS OF PRESENTATION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of the information and notes required by U.S. GAAP for annual financial statements. In the management’s opinion, the interim
financial statements reflect all norma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December 31, 2020 has been derived from the audited consolidated
financial statements as of such date. For a more complete understanding of the Company’s business, financial position, operating
results, cash flows, risk factors and other matters, please refer to its Annual Report on Form 10-K for the fiscal year ended December 31,
2020 (the “2020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les of Consolidation</t>
        </is>
      </c>
      <c r="B1" s="2" t="inlineStr">
        <is>
          <t>3 Months Ended</t>
        </is>
      </c>
    </row>
    <row r="2">
      <c r="B2" s="2" t="inlineStr">
        <is>
          <t>Mar. 31, 2021</t>
        </is>
      </c>
    </row>
    <row r="3">
      <c r="A3" s="3" t="inlineStr">
        <is>
          <t>Principles of Consolidation [Abstract]</t>
        </is>
      </c>
    </row>
    <row r="4">
      <c r="A4" s="4" t="inlineStr">
        <is>
          <t>PRINCIPLES OF CONSOLIDATION</t>
        </is>
      </c>
      <c r="B4" s="4" t="inlineStr">
        <is>
          <t>NOTE
4 - PRINCIPLES OF CONSOLIDATION The
Company’s consolidated financial statements reflect the accounts of the Company and its ownership interests in the following subsidiaries:
(1) Continental
Development Limited (“Continental”), a wholly-owned subsidiary of the Company, incorporated under the laws of Hong Kong;
(2) Zhejiang
Kandi Technologies, a wholly-owned subsidiary of Continental, incorporated under the laws of the PRC;
(3) Kandi
New Energy Vehicle Co. Ltd. (“Kandi New Energy”), a 50%-owned subsidiary of Zhejiang Kandi Technologies (Mr. Hu Xiaoming
owns the other 50%), incorporated under the laws of the PRC. Pursuant to agreements executed in January 2011, Mr. Hu Xiaoming contracted
with Zhejiang Kandi Technologies for the operation and management of Kandi New Energy and put his shares of Kandi New Energy into escrow.
As a result, Zhejiang Kandi Technologies is entitled to 100% of the economic benefits, voting rights and residual interests of Kandi
New Energy;
(4) Kandi
Electric Vehicles (Hainan) Co., Ltd. (“Kandi Hainan”), a subsidiary, 10% owned by Kandi New Energy and 90% owned
by Zhejiang Kandi Technologies, incorporated under the laws of the PRC;
(5) Zhejiang
Kandi Smart Battery Swap Technology Co., Ltd (“Kandi Smart Battery Swap”), a wholly-owned subsidiary of Zhejiang Kandi Technologies,
incorporated under the laws of the PRC;
(6) Yongkang
Scrou Electric Co, Ltd. (“Yongkang Scrou”), a wholly-owned subsidiary of Kandi Smart Battery Swap, incorporated under the
laws of the PRC; and
(7) SC
Autosports (d/b/a Kandi America), a wholly-owned subsidiary of the Company formed under the laws of the State of Texas.
(8) China
Battery Exchange Technology Co., Ltd. (“China Battery Exchange”) and its subsidiaries, a wholly-owned subsidiary of Zhejiang
Kandi Technologies, incorporated under the laws of the PRC.
(9) Kandi
Investment, a wholly-owned subsidiary of SC Autosports formed under the laws of the State of Texas. Equity
Method Investees The
Company’s consolidated net income also includes the Company’s proportionate share of the net income or loss of its equity
method investment in the Affiliate Company, in which the Company owned 22% equity interest until March 9. 2021. On February
18, 2021, Zhejiang Kandi Technologies signed an Equity Transfer Agreement with Geely to transfer all of its remaining 22% equity
interests in the Affiliate Company to Geely. As the equity transfer was completed on March 9, 2021, the Company recorded 22% of the
Affiliate Company’s loss for the the Affiliate
Company has been reclassed to accounts receivable of $19.5 million and other receivables of $2.2 million. All
intra-entity profits and losses with regard to the Company’s equity method investees have been elimin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se of Estimates</t>
        </is>
      </c>
      <c r="B1" s="2" t="inlineStr">
        <is>
          <t>3 Months Ended</t>
        </is>
      </c>
    </row>
    <row r="2">
      <c r="B2" s="2" t="inlineStr">
        <is>
          <t>Mar. 31, 2021</t>
        </is>
      </c>
    </row>
    <row r="3">
      <c r="A3" s="3" t="inlineStr">
        <is>
          <t>Disclosure Use Of Estimates [Abstract]</t>
        </is>
      </c>
    </row>
    <row r="4">
      <c r="A4" s="4" t="inlineStr">
        <is>
          <t>USE OF ESTIMATES</t>
        </is>
      </c>
      <c r="B4" s="4" t="inlineStr">
        <is>
          <t>NOTE
5 - USE OF ESTIMATES The
preparation of the consolidated financial statements in conformity with U.S. GAAP requires management to make estimates and assumptions
that affect the reported amounts of assets and liabilities, and related disclosures of contingent assets and liabilities at the balance
sheet date, and the reported revenues and expenses during the reported period in the consolidated financial statements and accompanying
notes. Significant accounting estimates reflected in the Company’s consolidated financial statements primarily include, but are
not limited to, allowances for doubtful accounts, lower of cost and net realizable value of inventory, assessment for impairment of long-lived
assets and intangible assets, valuation of deferred tax assets, change in fair value of contingent consideration, determination of share-based
compensation expenses as well as fair value of stock warra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6 - SUMMARY OF SIGNIFICANT ACCOUNTING POLICIES Our
significant accounting policies are detailed in “Note 6 - Summary of Significant Accounting Policies” of the Company 2020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 xml:space="preserve">NOTE
7 - NEW ACCOUNTING PRONOUNCEMENTS Accounting
Pronouncements Not Yet Adopted In
June 2016, the FASB issued Accounting Standards Update No. 2016-13,”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particularly its recognition of allowances for accounts receiv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NOTE
8 - CONCENTRATIONS (a) Customers For
the three-month period ended March 31, 2021, the Company’s major customers, each of whom accounted for more than 10% of the Company’s
consolidated revenue, were as follows:
Sales Trade Receivable
Three Months Three Months
Ended Ended
March 31, March 31, March 31, December 31,
Major Customers 2021 2020 2021 2020
Customer A 22 % - - -
Customer B 15 % 33 % 23 % 15 %
Customer C 14 % - 3 % - (b) Suppliers For
the three-month period ended March 31, 2021, the Company’s material suppliers, each of whom accounted for more than 10% of the
Company’s total purchases, were as follows:
Purchases Accounts Payable
Three Months Three Months
Ended Ended
March 31, March 31, March 31, December 31,
Major Suppliers 2021 2020 2021 2020
Zhejiang Kandi Supply Chain Management Co., Ltd. 51 % 60 % 10 % 9 %
Supplier D 26 % 27 % 5 %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NOTE
9 - LOSS PER SHARE The
Company calculates loss per share in accordance with ASC 260, Earnings Per Share, which requires a dual presentation of basic and diluted
earnings per share. Basic loss per share are computed using the weighted average number of shares outstanding during the reporting period.
Diluted loss per share represents basic earnings per share adjusted to include the potentially dilutive effect of outstanding stock options
and warrants (using treasury stock method). Due to the average market price of the common stock during the period below the exercise
price of the options, approximately 900,000 options and 8,131,332 warrants were excluded from the calculation of
diluted net loss per share, for the three-month period
ende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 xml:space="preserve">NOTE
10 - ACCOUNTS RECEIVABLE Accounts
receivable are summarized as follows:
March 31, December 31,
2021 2020
Accounts receivable $ 49,998,183 $ 38,657,406
Less: allowance for doubtful accounts (109,833 ) (110,269 )
Accounts receivable, net $ 49,888,350 $ 38,547,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11 - INVENTORIES Inventories
are summarized as follows:
March 31, December 31,
2021 2020
Raw material $ 7,475,153 $ 7,512,259
Work-in-progress 5,210,765 5,488,532
Finished goods 7,795,695 6,696,592
Inventories $ 20,481,613 $ 19,697,3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1</t>
        </is>
      </c>
    </row>
    <row r="3">
      <c r="A3" s="3" t="inlineStr">
        <is>
          <t>Receivables [Abstract]</t>
        </is>
      </c>
    </row>
    <row r="4">
      <c r="A4" s="4" t="inlineStr">
        <is>
          <t>NOTES RECEIVABLE</t>
        </is>
      </c>
      <c r="B4" s="4" t="inlineStr">
        <is>
          <t>NOTE
12 - NOTES RECEIVABLE As
of March 31, 2021, there was $18,409,729 notes receivable from unrelated parties , among which $9.2 million
was collected on April 20, 2021 and $9.2 million was due on June 25, 2021 As
of December 31, 2020, there was $31,404,630 notes receivable from unrelated parties with a 6% annual interest rate, among which
$6.1 million was collected on January 15, 2021, $6.9 million was collected on January 27, 2021, $9.2 million
was collected on April 20, 2021 and $9.2 million was due on June 25,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46714469</v>
      </c>
      <c r="C3" s="6" t="n">
        <v>142078190</v>
      </c>
    </row>
    <row r="4">
      <c r="A4" s="4" t="inlineStr">
        <is>
          <t>Restricted cash</t>
        </is>
      </c>
      <c r="B4" s="5" t="n">
        <v>480604</v>
      </c>
      <c r="C4" s="5" t="n">
        <v>442445</v>
      </c>
    </row>
    <row r="5">
      <c r="A5" s="4" t="inlineStr">
        <is>
          <t>Certificate of deposit</t>
        </is>
      </c>
      <c r="B5" s="5" t="n">
        <v>15258789</v>
      </c>
      <c r="C5" s="4" t="inlineStr">
        <is>
          <t xml:space="preserve"> </t>
        </is>
      </c>
    </row>
    <row r="6">
      <c r="A6" s="4" t="inlineStr">
        <is>
          <t>Accounts receivable (net of allowance for doubtful accounts of $109,833 and $110,269 as of March 31, 2021 and December 31, 2020, respectively)</t>
        </is>
      </c>
      <c r="B6" s="5" t="n">
        <v>49888350</v>
      </c>
      <c r="C6" s="5" t="n">
        <v>38547137</v>
      </c>
    </row>
    <row r="7">
      <c r="A7" s="4" t="inlineStr">
        <is>
          <t>Inventories</t>
        </is>
      </c>
      <c r="B7" s="5" t="n">
        <v>20481613</v>
      </c>
      <c r="C7" s="5" t="n">
        <v>19697383</v>
      </c>
    </row>
    <row r="8">
      <c r="A8" s="4" t="inlineStr">
        <is>
          <t>Notes receivable</t>
        </is>
      </c>
      <c r="B8" s="5" t="n">
        <v>18409729</v>
      </c>
      <c r="C8" s="5" t="n">
        <v>31404630</v>
      </c>
    </row>
    <row r="9">
      <c r="A9" s="4" t="inlineStr">
        <is>
          <t>Other receivables</t>
        </is>
      </c>
      <c r="B9" s="5" t="n">
        <v>38596446</v>
      </c>
      <c r="C9" s="5" t="n">
        <v>1875245</v>
      </c>
    </row>
    <row r="10">
      <c r="A10" s="4" t="inlineStr">
        <is>
          <t>Prepayments and prepaid expense</t>
        </is>
      </c>
      <c r="B10" s="5" t="n">
        <v>14910522</v>
      </c>
      <c r="C10" s="5" t="n">
        <v>13708149</v>
      </c>
    </row>
    <row r="11">
      <c r="A11" s="4" t="inlineStr">
        <is>
          <t>Advances to suppliers</t>
        </is>
      </c>
      <c r="B11" s="5" t="n">
        <v>16731376</v>
      </c>
      <c r="C11" s="5" t="n">
        <v>36733182</v>
      </c>
    </row>
    <row r="12">
      <c r="A12" s="4" t="inlineStr">
        <is>
          <t>Amount due from the Affiliate Company</t>
        </is>
      </c>
      <c r="B12" s="4" t="inlineStr">
        <is>
          <t xml:space="preserve"> </t>
        </is>
      </c>
      <c r="C12" s="5" t="n">
        <v>21742226</v>
      </c>
    </row>
    <row r="13">
      <c r="A13" s="4" t="inlineStr">
        <is>
          <t>Amount due from related party</t>
        </is>
      </c>
      <c r="B13" s="5" t="n">
        <v>883484</v>
      </c>
      <c r="C13" s="5" t="n">
        <v>886989</v>
      </c>
    </row>
    <row r="14">
      <c r="A14" s="4" t="inlineStr">
        <is>
          <t>TOTAL CURRENT ASSETS</t>
        </is>
      </c>
      <c r="B14" s="5" t="n">
        <v>322355382</v>
      </c>
      <c r="C14" s="5" t="n">
        <v>307115576</v>
      </c>
    </row>
    <row r="15">
      <c r="A15" s="3" t="inlineStr">
        <is>
          <t>NON-CURRENT ASSETS</t>
        </is>
      </c>
    </row>
    <row r="16">
      <c r="A16" s="4" t="inlineStr">
        <is>
          <t>Property, plant and equipment, net</t>
        </is>
      </c>
      <c r="B16" s="5" t="n">
        <v>69203628</v>
      </c>
      <c r="C16" s="5" t="n">
        <v>65402680</v>
      </c>
    </row>
    <row r="17">
      <c r="A17" s="4" t="inlineStr">
        <is>
          <t>Intangible assets, net</t>
        </is>
      </c>
      <c r="B17" s="5" t="n">
        <v>3056720</v>
      </c>
      <c r="C17" s="5" t="n">
        <v>3232753</v>
      </c>
    </row>
    <row r="18">
      <c r="A18" s="4" t="inlineStr">
        <is>
          <t>Land use rights, net</t>
        </is>
      </c>
      <c r="B18" s="5" t="n">
        <v>3222094</v>
      </c>
      <c r="C18" s="5" t="n">
        <v>3257760</v>
      </c>
    </row>
    <row r="19">
      <c r="A19" s="4" t="inlineStr">
        <is>
          <t>Construction in progress</t>
        </is>
      </c>
      <c r="B19" s="5" t="n">
        <v>16864585</v>
      </c>
      <c r="C19" s="5" t="n">
        <v>16317662</v>
      </c>
    </row>
    <row r="20">
      <c r="A20" s="4" t="inlineStr">
        <is>
          <t>Deferred taxes assets</t>
        </is>
      </c>
      <c r="B20" s="5" t="n">
        <v>8473546</v>
      </c>
      <c r="C20" s="5" t="n">
        <v>8964946</v>
      </c>
    </row>
    <row r="21">
      <c r="A21" s="4" t="inlineStr">
        <is>
          <t>Long term investment</t>
        </is>
      </c>
      <c r="B21" s="5" t="n">
        <v>152588</v>
      </c>
      <c r="C21" s="5" t="n">
        <v>45958</v>
      </c>
    </row>
    <row r="22">
      <c r="A22" s="4" t="inlineStr">
        <is>
          <t>Investment in the Affiliate Company</t>
        </is>
      </c>
      <c r="B22" s="4" t="inlineStr">
        <is>
          <t xml:space="preserve"> </t>
        </is>
      </c>
      <c r="C22" s="5" t="n">
        <v>28892638</v>
      </c>
    </row>
    <row r="23">
      <c r="A23" s="4" t="inlineStr">
        <is>
          <t>Goodwill</t>
        </is>
      </c>
      <c r="B23" s="5" t="n">
        <v>29621966</v>
      </c>
      <c r="C23" s="5" t="n">
        <v>29712383</v>
      </c>
    </row>
    <row r="24">
      <c r="A24" s="4" t="inlineStr">
        <is>
          <t>Other long term assets</t>
        </is>
      </c>
      <c r="B24" s="5" t="n">
        <v>31621451</v>
      </c>
      <c r="C24" s="5" t="n">
        <v>32307484</v>
      </c>
    </row>
    <row r="25">
      <c r="A25" s="4" t="inlineStr">
        <is>
          <t>TOTAL NON-CURRENT ASSETS</t>
        </is>
      </c>
      <c r="B25" s="5" t="n">
        <v>162216578</v>
      </c>
      <c r="C25" s="5" t="n">
        <v>188134264</v>
      </c>
    </row>
    <row r="26">
      <c r="A26" s="4" t="inlineStr">
        <is>
          <t>TOTAL ASSETS</t>
        </is>
      </c>
      <c r="B26" s="5" t="n">
        <v>484571960</v>
      </c>
      <c r="C26" s="5" t="n">
        <v>495249840</v>
      </c>
    </row>
    <row r="27">
      <c r="A27" s="3" t="inlineStr">
        <is>
          <t>CURRENT LIABILITIES</t>
        </is>
      </c>
    </row>
    <row r="28">
      <c r="A28" s="4" t="inlineStr">
        <is>
          <t>Accounts payable</t>
        </is>
      </c>
      <c r="B28" s="5" t="n">
        <v>29846891</v>
      </c>
      <c r="C28" s="5" t="n">
        <v>34257935</v>
      </c>
    </row>
    <row r="29">
      <c r="A29" s="4" t="inlineStr">
        <is>
          <t>Other payables and accrued expenses</t>
        </is>
      </c>
      <c r="B29" s="5" t="n">
        <v>4648178</v>
      </c>
      <c r="C29" s="5" t="n">
        <v>7218395</v>
      </c>
    </row>
    <row r="30">
      <c r="A30" s="4" t="inlineStr">
        <is>
          <t>Notes payable</t>
        </is>
      </c>
      <c r="B30" s="5" t="n">
        <v>92079</v>
      </c>
      <c r="C30" s="5" t="n">
        <v>92445</v>
      </c>
    </row>
    <row r="31">
      <c r="A31" s="4" t="inlineStr">
        <is>
          <t>Income tax payable</t>
        </is>
      </c>
      <c r="B31" s="5" t="n">
        <v>1355094</v>
      </c>
      <c r="C31" s="5" t="n">
        <v>1313754</v>
      </c>
    </row>
    <row r="32">
      <c r="A32" s="4" t="inlineStr">
        <is>
          <t>Advance receipts</t>
        </is>
      </c>
      <c r="B32" s="5" t="n">
        <v>38078159</v>
      </c>
      <c r="C32" s="5" t="n">
        <v>38229242</v>
      </c>
    </row>
    <row r="33">
      <c r="A33" s="4" t="inlineStr">
        <is>
          <t>Amount due to related party</t>
        </is>
      </c>
      <c r="B33" s="5" t="n">
        <v>500000</v>
      </c>
      <c r="C33" s="5" t="n">
        <v>500000</v>
      </c>
    </row>
    <row r="34">
      <c r="A34" s="4" t="inlineStr">
        <is>
          <t>Other current liabilities</t>
        </is>
      </c>
      <c r="B34" s="5" t="n">
        <v>3742741</v>
      </c>
      <c r="C34" s="5" t="n">
        <v>2185654</v>
      </c>
    </row>
    <row r="35">
      <c r="A35" s="4" t="inlineStr">
        <is>
          <t>TOTAL CURRENT LIABILITIES</t>
        </is>
      </c>
      <c r="B35" s="5" t="n">
        <v>78263142</v>
      </c>
      <c r="C35" s="5" t="n">
        <v>83797425</v>
      </c>
    </row>
    <row r="36">
      <c r="A36" s="3" t="inlineStr">
        <is>
          <t>NON-CURRENT LIABILITIES</t>
        </is>
      </c>
    </row>
    <row r="37">
      <c r="A37" s="4" t="inlineStr">
        <is>
          <t>Deferred taxes liability</t>
        </is>
      </c>
      <c r="B37" s="5" t="n">
        <v>3483171</v>
      </c>
      <c r="C37" s="5" t="n">
        <v>3483171</v>
      </c>
    </row>
    <row r="38">
      <c r="A38" s="4" t="inlineStr">
        <is>
          <t>Contingent consideration liability</t>
        </is>
      </c>
      <c r="B38" s="5" t="n">
        <v>3386000</v>
      </c>
      <c r="C38" s="5" t="n">
        <v>3743000</v>
      </c>
    </row>
    <row r="39">
      <c r="A39" s="4" t="inlineStr">
        <is>
          <t>Other long-term liabilities</t>
        </is>
      </c>
      <c r="B39" s="5" t="n">
        <v>457764</v>
      </c>
      <c r="C39" s="5" t="n">
        <v>459580</v>
      </c>
    </row>
    <row r="40">
      <c r="A40" s="4" t="inlineStr">
        <is>
          <t>TOTAL NON-CURRENT LIABILITIES</t>
        </is>
      </c>
      <c r="B40" s="5" t="n">
        <v>7326935</v>
      </c>
      <c r="C40" s="5" t="n">
        <v>7685751</v>
      </c>
    </row>
    <row r="41">
      <c r="A41" s="4" t="inlineStr">
        <is>
          <t>TOTAL LIABILITIES</t>
        </is>
      </c>
      <c r="B41" s="5" t="n">
        <v>85590077</v>
      </c>
      <c r="C41" s="5" t="n">
        <v>91483176</v>
      </c>
    </row>
    <row r="42">
      <c r="A42" s="3" t="inlineStr">
        <is>
          <t>STOCKHOLDER'S EQUITY</t>
        </is>
      </c>
    </row>
    <row r="43">
      <c r="A43" s="4" t="inlineStr">
        <is>
          <t>Common stock, $0.001 par value; 100,000,000 shares authorized; 77,308,499 and 77,298,499 shares issued and 75,387,555 and 75,377,555 outstanding at March 31,2021 and December 31,2020, respectively</t>
        </is>
      </c>
      <c r="B43" s="5" t="n">
        <v>75387</v>
      </c>
      <c r="C43" s="5" t="n">
        <v>75377</v>
      </c>
    </row>
    <row r="44">
      <c r="A44" s="4" t="inlineStr">
        <is>
          <t>Additional paid-in capital</t>
        </is>
      </c>
      <c r="B44" s="5" t="n">
        <v>442343280</v>
      </c>
      <c r="C44" s="5" t="n">
        <v>439549338</v>
      </c>
    </row>
    <row r="45">
      <c r="A45" s="4" t="inlineStr">
        <is>
          <t>Accumulated deficit (the restricted portion is $4,422,033 and $4,422,033 at March 31,2021 and December 31,2020, respectively)</t>
        </is>
      </c>
      <c r="B45" s="5" t="n">
        <v>-33482620</v>
      </c>
      <c r="C45" s="5" t="n">
        <v>-27079900</v>
      </c>
    </row>
    <row r="46">
      <c r="A46" s="4" t="inlineStr">
        <is>
          <t>Accumulated other comprehensive loss</t>
        </is>
      </c>
      <c r="B46" s="5" t="n">
        <v>-9954164</v>
      </c>
      <c r="C46" s="5" t="n">
        <v>-8778151</v>
      </c>
    </row>
    <row r="47">
      <c r="A47" s="4" t="inlineStr">
        <is>
          <t>TOTAL STOCKHOLDERS' EQUITY</t>
        </is>
      </c>
      <c r="B47" s="5" t="n">
        <v>398981883</v>
      </c>
      <c r="C47" s="5" t="n">
        <v>403766664</v>
      </c>
    </row>
    <row r="48">
      <c r="A48" s="4" t="inlineStr">
        <is>
          <t>TOTAL LIABILITIES AND STOCKHOLDERS' EQUITY</t>
        </is>
      </c>
      <c r="B48" s="6" t="n">
        <v>484571960</v>
      </c>
      <c r="C48" s="6" t="n">
        <v>495249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ances to Suppliers</t>
        </is>
      </c>
      <c r="B1" s="2" t="inlineStr">
        <is>
          <t>3 Months Ended</t>
        </is>
      </c>
    </row>
    <row r="2">
      <c r="B2" s="2" t="inlineStr">
        <is>
          <t>Mar. 31, 2021</t>
        </is>
      </c>
    </row>
    <row r="3">
      <c r="A3" s="3" t="inlineStr">
        <is>
          <t>Advances To Suppliers Are Summarized [Abstract]</t>
        </is>
      </c>
    </row>
    <row r="4">
      <c r="A4" s="4" t="inlineStr">
        <is>
          <t>ADVANCES TO SUPPLIERS</t>
        </is>
      </c>
      <c r="B4" s="4" t="inlineStr">
        <is>
          <t>NOTE
13 - ADVANCES TO SUPPLIERS Advances
to suppliers are summarized as follows:
March 31, December 31,
2021 2020
Advance
payment for inventory purchase (1) $ 13,315,227 $ 13,107,630
Advance
payment for R &amp; D (2) - 19,365,947
Others 3,416,149 4,259,605
Total $ 16,731,376 $ 36,733,182
(1) This amount represents the advance payment in order to lock up the purchase price of the inventory.
(2) This amount presents the advance payment to a third party for designing
a new EV model, as well as related research and development and consulting works. The Company entered into a research and development
contract with a third party on December 1, 2020 with total contract amount of $38.3 million, and advance payment of $23.0 million
as per the contract. This advance payment will be expensed progressively according to the progress of the R &amp; D project. In the first
quarter of 2021, $18.2 million expense was incurred accordingly. As of March 31, 2021 and December 31, 2020, the Company’s advance
payment for R&amp;D were $0 and $19.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NOTE
14 - PROPERTY, PLANT AND EQUIPMENT, NET Property,
plants and equipment as of March 31, 2021 and December 31, 2020, consisted of the following:
March 31, December 31,
2021 2020
At cost:
Buildings $ 24,699,507 $ 18,924,734
Machinery and equipment 63,610,061 67,893,378
Office equipment 1,156,721 1,138,870
Motor vehicles and other transport equipment 589,783 587,785
Molds and others 12,724,621 12,752,789
102,780,693 101,297,556
Less : Accumulated depreciation (33,577,065 ) (35,894,876 )
Property, plant and equipment, net $ 69,203,628 $ 65,402,680 The
Company’s Jinhua facility moved out of the old location and completed the relocation process in April 2021. As of March 31, 2021,
the property ownership certificate of Jinhua facility’s old location has been cancelled and the corresponding properties have been
reclassed to other long term assets. Depreciation
expenses for the three months ended March 31, 2021 and 2020 were $1,824,261 and $1,780,15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15 - INTANGIBLE ASSETS Intangible
assets include acquired other intangibles of trade name, customer relations and patent recorded at estimated fair values in accordance
with purchase accounting guidelines for acquisitions. The
following table provides the gross carrying value and accumulated amortization for each major class of our intangible assets, other than
goodwill:
Remaining March 31, December 31,
useful life 2021 2020
Gross carrying amount:
Trade name 0.75 years $ 492,235 $ 492,235
Customer relations 0.75 years 304,086 304,086
Patent 4.25-5.92 years 4,852,295 4,871,547
5,648,616 5,667,868
Less : Accumulated amortization
Trade name $ (452,484 ) $ (439,798 )
Customer relations (279,528 ) (271,691 )
Patent (1,859,884 ) (1,723,626 )
(2,591,896 ) (2,435,115 )
Intangible assets, net $ 3,056,720 $ 3,232,753 The
aggregate amortization expenses for those intangible assets were $165,172 and $154,856 for the three months ended March 31, 2021 and
2020, respectively. Amortization
expenses for the next five years and thereafter are as follows:
Nine months ended December 31, 2021 $ 495,517
Years ended December 31,
2022 581,330
2023 578,593
2024 578,593
2025 479,149
Thereafter 343,538
Total $ 3,056,7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 Net</t>
        </is>
      </c>
      <c r="B1" s="2" t="inlineStr">
        <is>
          <t>3 Months Ended</t>
        </is>
      </c>
    </row>
    <row r="2">
      <c r="B2" s="2" t="inlineStr">
        <is>
          <t>Mar. 31, 2021</t>
        </is>
      </c>
    </row>
    <row r="3">
      <c r="A3" s="3" t="inlineStr">
        <is>
          <t>Land Use Rights [Abstract]</t>
        </is>
      </c>
    </row>
    <row r="4">
      <c r="A4" s="4" t="inlineStr">
        <is>
          <t>LAND USE RIGHTS, NET</t>
        </is>
      </c>
      <c r="B4" s="4" t="inlineStr">
        <is>
          <t xml:space="preserve">NOTE
16 - LAND USE RIGHTS, NET The
Company’s land use rights consist of the following:
March 31, December 31,
2021 2020
Cost of land use rights $ 4,008,983 $ 4,024,889
Less: Accumulated amortization (786,889 ) (767,129 )
Land use rights, net $ 3,222,094 $ 3,257,760 By
the end of March 2021, the Company finished relocating production and offices to the new industrial park and vacated the old factory
property. In early April, the relevant Economic Zone authorities inspected the vacated land and determined that it met all stipulated
conditions. This inspection and acceptance will now be verified by an additional set of interested parties. The land certificate of Jinhua
facility’s old location has been cancelled in year 2020 and the corresponding land use right have been reclassed to other long
term assets. The
land use right of gross value of $3.5 million, which was acquired in October 2020 from the government as the new site of Jinhua
Facility’s relocation as per the Repurchase Agreement, was identified as operating lease right-of-use assets. The
amortization expenses for the three months ended March 31, 2021 and 2020, were $23,042 and $80,961, respectively. Amortization
expense for the next five years and thereafter is as follows:
Nine months ended December 31, 2021 $ 69,127
Years ended December 31,
2022 92,169
2023 92,169
2024 92,169
2025 92,169
Thereafter 2,784,291
Total $ 3,222,0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 Term Assets</t>
        </is>
      </c>
      <c r="B1" s="2" t="inlineStr">
        <is>
          <t>3 Months Ended</t>
        </is>
      </c>
    </row>
    <row r="2">
      <c r="B2" s="2" t="inlineStr">
        <is>
          <t>Mar. 31, 2021</t>
        </is>
      </c>
    </row>
    <row r="3">
      <c r="A3" s="3" t="inlineStr">
        <is>
          <t>Disclosure Text Block Supplement [Abstract]</t>
        </is>
      </c>
    </row>
    <row r="4">
      <c r="A4" s="4" t="inlineStr">
        <is>
          <t>OTHER LONG TERM ASSETS</t>
        </is>
      </c>
      <c r="B4" s="4" t="inlineStr">
        <is>
          <t>NOTE
17 - OTHER LONG TERM ASSETS Other
long term assets as of March 31, 2021 and December 31,
2020, consisted of the following:
March 31, December 31,
2021 2020
Long term deferred assets $ 3,384,253 $ 3,706,560
Prepayments for land use right (i) 4,279,788 4,319,305
Land and properties with certificates cancelled (ii) 13,515,721 13,728,557
Other receivables-Long term 152,588 153,193
Prepayments for new product molds 6,637,573 6,663,909
Right - of - use asset (iii) 3,431,556 3,496,993
Others 219,972 238,967
Total other long term asset $ 31,621,451 $ 32,307,484
(i) As
of March 31, 2021 and December 31, 2020, the Company’s other long term asset included net value of prepayments for land use right
of Hainan facility of $4,279,788 and $4,319,305, respectively. As of March 31, 2021, the land us right of Hainan was not recognized
since the land certificate is still in process. The amortization expense for the three months ended March 31, 2021 and 2020 were $22,694 and
$21,076, respectively.
(ii) As
of March 31, 2021 and December 31, 2020, the Company’s other long term asset included net value of land of Jinhua facility’s
old location with certificates cancelled of $6,025,338 and $6,095,310, respectively. The amortization expense for the three months ended
March 31, 2021 were $113,942. As of March 31, 2021 and December 31, 2020, the Company’s other long term asset included net value
of properties (or buildings/housing) of Jinhua facility’s old location with certificates cancelled of $7,490,383 and $7,633,247,
respectively. The depreciation expense for the three months ended March 31, 2021 were $46,390.
(iii) As
of March 31, 2021 and December 31, 2020, the Company’s operating lease right-of-use assets in other long term asset included net
value of newly acquired land use right of Jinhua facility of $3,420,047 and $3,450,958, respectively. The amortization expense for the
three months ended March 31, 2021 were $17,4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1</t>
        </is>
      </c>
    </row>
    <row r="3">
      <c r="A3" s="3" t="inlineStr">
        <is>
          <t>Income Tax Disclosure [Abstract]</t>
        </is>
      </c>
    </row>
    <row r="4">
      <c r="A4" s="4" t="inlineStr">
        <is>
          <t>TAXES</t>
        </is>
      </c>
      <c r="B4" s="4" t="inlineStr">
        <is>
          <t xml:space="preserve">NOTE
18 - TAXES (a)
Corporation Income Tax Pursuant
to the tax laws and regulations of the PRC, the Company’s applicable corporate income tax (“CIT”) rate is 25%.
However, Zhejiang Kandi Technologies, Jinhua Ankao and Kandi Hainan qualify as High and New Technology Enterprise (“HNTE”)
companies in the PRC, and are entitled to pay a reduced income tax rate of 15% for the years presented. A HNTE Certificate is valid
for three years. An entity may re-apply for an HNTE certificate when the prior certificate expires. Historically, Zhejiang Kandi Technologies
has successfully re-applied for such certificates when the its prior certificates expired. Jinhua Ankao has been qualified as HNTE since
2018. Kandi Hainan has been qualified as HNTE since 2020. Therefore no records for renewal are available. The applicable CIT rate
of each of the Company’s other subsidiaries, Kandi New Energy and Yongkang Scrou is 25%. The
Company’s tax provision or benefit from income taxes for interim periods is determined using an estimate of our annual effective
tax rate, adjusted for discrete items, if any, that are taken into account in the relevant period. Each quarter the Company updates its
estimate of the annual effective tax rate, and if its estimated tax rate changes, the management makes a cumulative adjustment. For 2020,
the Company’s effective tax rate is favorably affected by a super-deduction for qualified research and development costs and adversely
affected by non-deductible expenses such as stock rewards for non-US employees, and part of entertainment expenses. The Company records
valuation allowances against the deferred tax assets associated with losses and other timing differences for which we may not realize
a related tax benefit. After combining research and development tax credits of 25% on certain qualified research and development
expenses, the Company’s effective tax rate for
the three months ended March 31, 2021 and 2020 were a tax expense of 2.71% on a reported loss before taxes of approximately $6.2 million,
a tax expense of 17.33% on a reported loss before taxes of approximately $1.3 million, respectively. The
quarterly tax provision, and the quarterly estimate of the Company’s annual effective tax rate, is subject to significant variation
due to several factors, including variability in accurately predicting the Company’s pre-tax and taxable income and loss, acquisitions
(including integrations) and investments, changes in its stock price, changes in its deferred tax assets and liabilities and their valuation,
return to provision true-up, foreign currency gains (losses), changes in regulations and interpretations related to tax, accounting,
and other areas. Additionally, the Company’s effective tax rate can be more or less volatile based on the amount of pre-tax income
or loss. The income tax provision for the three months ended March 31, 2021 and 2020 was tax expense of $169,186 and tax expense of $232,613,
respectively. Under
ASC 740 guidance relating to uncertain tax positions,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March 31, 2021 ,
the Company did not have any liability for unrecognized tax benefits. The Company files income tax returns with the U.S. Internal Revenue
Services (“IRS”) and those states where the Company has operations. The Company is subject to U.S. federal or state income
tax examinations by the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the PRC. As of , the Company was not aware of any pending income tax examinations
by U.S. or PRC tax authorities. The Company records interest and penalties on uncertain tax provisions as income tax expense. As of , the Company has no accrued interest or penalties related to uncertain tax positions. The
aggregate NOLs in 2020 was $21.5 million deriving from entities in the PRC, Hong Kong and U.S. The aggregate NOLs in 2019 was
$9.6 million deriving from entities in the PRC and Hong Kong. The NOLs will start to expire from 2026 if they are not used.
The cumulative net operating loss in the PRC can be carried forward for five years in general, and ten years for
entities qualify HNTE treatment, to offset future net profits for income tax purposes. The Company has $0.8 million cumulative net
operating loss in U.S. to carry forward as of March
31, 2021 with indefinite carryforward period. The cumulative net operating loss in Hong Kong of
$0.1 million can be carried forward without an expiration date as well. (b)
Tax Holiday Effect For
the three months ended March 31, 2021 and 2020, the PRC CIT rate was 25%. Certain subsidiaries of the Company are entitled to tax exemptions
(tax holidays) for the three months ended March 31, 2021 and 2020. The
combined effects of income tax expense exemptions and reductions available to the Company for the three months ended March 31, 2021 and
2020 are as follows:
Three Months Ended
March 31,
2021 2020
Tax benefit (holiday) credit $ 65,965 $ 58,325
Basic net income per share effect $ 0.000 $ 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9 - LEASES The
Company has renewed its corporate office leases for SC Autosports, with a term of 15 months from January 31, 2020 to April
30, 2021. The monthly lease payment is $11,000 from February 2020 to April 2020 and $12,000 from May 2020 to April 2021. The
Company recorded operating lease assets and operating lease liabilities at January 31, 2020, with a remaining lease term of 15 months
and discount rate of 4.25%. During
October 2020, land use right of gross value of $3.5 million was acquired from the government as the new site of Jinhua Facility’s
relocation as per the Repurchase Agreement. This lease was wholly prepaid when
the land use right was acquired. See NOTE 17 for more details. As
of March 31, 2021 ,
the Company’s operating lease right-of-use assets (grouped in other long term assets on the balance sheet) was $3,431,556 and
lease liability (grouped in other current liability on the balance sheet) was $11,958. For the ,
the Company’s operating lease expense was $157,464. Supplemental
information related to operating leases was as follows:
Three months ended
Cash payments for operating leases $ 157,464 Maturities
of lease liabilities as of March 31, 2021 were
as follow:
Maturity of Lease Liabilities: Lease payable
Year ended December 31, 2021 11,958
Total $ 11,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Consideration Liability</t>
        </is>
      </c>
      <c r="B1" s="2" t="inlineStr">
        <is>
          <t>3 Months Ended</t>
        </is>
      </c>
    </row>
    <row r="2">
      <c r="B2" s="2" t="inlineStr">
        <is>
          <t>Mar. 31, 2021</t>
        </is>
      </c>
    </row>
    <row r="3">
      <c r="A3" s="3" t="inlineStr">
        <is>
          <t>Business Combinations [Abstract]</t>
        </is>
      </c>
    </row>
    <row r="4">
      <c r="A4" s="4" t="inlineStr">
        <is>
          <t>CONTINGENT CONSIDERATION LIABILITY</t>
        </is>
      </c>
      <c r="B4" s="4" t="inlineStr">
        <is>
          <t xml:space="preserve">NOTE
20 - CONTINGENT CONSIDERATION LIABILITY On
January 3, 2018, the Company completed the acquisition of 100% of the equity of Jinhua An Kao, currently known as Kandi Smart Battery
Swap Co., Ltd. (“Kandi Smart Battery Swap”). The Company paid approximately RMB 25.93 million (approximately $4 million)
at the closing of the transaction using cash on hand and issued a total of 2,959,837 shares of restrictive stock or 6.2% of
the Company’s total outstanding shares of the common stock immediately prior to the closing of the acquisition valued at approximately
$20.7 million to the former shareholders of Kandi Smart Battery Swap and his designees (the “KSBS Shareholders”), and
may be required to pay future consideration of up to an additional 2,959,837 shares of common stock, which are being held in
escrow and to be released contingent upon the achievement of certain net income-based milestones in the next three years. Any escrowed
shares that are not released from escrow to the KSBS Shareholders as a result of the failure to achieve the milestones will be forfeited
and returned to the Company for cancellation. While the escrowed shares are held in escrow, the Company will retain all voting rights
with respect to such shares. For the year ended December 31, 2018, Kandi Smart Battery Swap achieved its first year net profit
target. Accordingly, the KSBS Shareholders received 739,959 shares of Kandi’s restrictive common stock or 12.5%
of the total equity consideration (i.e., 5,919,674 total shares) as part of the purchase price. For the year ended December 31,
2019, Kandi Smart Battery Swap achieved its second year net profit target. Accordingly, the KSBS Shareholders received 986,810 shares
of Kandi’s restrictive common stock or 16.67% of the total equity consideration (i.e., 5,919,674 total shares) as part of the purchase
price. All the escrowed shares have been included in the Company’s registration statement on Form S-3 declared effective by the
SEC on April 5, 2019. As
the outbreak of COVID-19 in 2020 affected Kandi Smart Battery Swap’s operation and business, on July 7, 2020, the Company and the
KSBS Shareholders made the following supplements to Condition III of the original Supplementary Agreement: The KSBC Shareholders have
the right to receive an aggregate of 20.83% of the total equity consideration (i.e., 5,919,674 total shares), provided
that Kandi Smart Battery Swap realizes a net profit of RMB50,000,000 or more for the period from January 1, 2020 to June 30, 2021
(as opposed to be the originally stated “December 31, 2020”), and such profit is audited or reviewed and Kandi Smart Battery
Swap gets annual or quarterly financial report issued under US GAAP. On
July 1, 2018, the Company completed the acquisition of 100% of the equity of SC Autosports (d/b/a Kandi America). The Company
issued a total of 171,969 shares of restrictive stock or approximately 0.3% of the Company’s total outstanding shares
of the common stock immediately prior to the closing of the acquisition valued at approximately $0.8 million at the closing of transaction
to the former members of SC Autosports within 30 days from the signing date of the Transfer Agreement, and may be required to pay future
consideration of up to an additional 1,547,721 shares of common stock of the Company, which are being held in escrow and to
be released contingent upon the achievement of certain pre-tax profit based milestones in the next three years. Any escrowed shares
that are not released from escrow to the SC Autosports former members due to the failure to achieve the milestones will be forfeited
and returned to the Company for cancellation. While the escrowed shares are held in escrow, the Company will retain all voting rights
with respect to the shares. For the year ended December 31, 2018, SC Autosports achieved its first year pre-tax profit target.
Accordingly, the former members of SC Autosports received 343,938 shares of Kandi’s restrictive common stock or 20% of
the total equity consideration in the purchase price. For the year ended December 31, 2019, SC Autosports achieved its second year
pre-tax profit target. Accordingly, the former members of SC Autosports received 515,907 shares of Kandi’s restrictive common stock
or 30% of the total equity consideration in the purchase price. For the year ended December 31, 2020, SC Autosports partially achieved
its third year pre-tax profit target. As the gap between third year’s pretax profit and pre-tax profit target is less than 20%,
the former members of SC Autosports will receive 515,907 shares of Kandi’s restrictive common stock or 30% of the total equity
consideration in the purchase price. All the escrowed shares have been included in the Company’s registration statement on
Form S-3 declared effective by the SEC on April 5, 2019. The
Company recorded contingent consideration liability of the estimated fair value of the contingent consideration the Company currently
expects to pay to the KSBS Shareholders and SC Autosports’ former members upon the achievement of certain milestones. The fair
value of the contingent consideration liability associated with remaining shares of restrictive common stock was estimated by using the
Monte Carlo simulation method, which took into account all possible scenarios. This fair value measurement is classified as Level 3 within
the fair value hierarchy prescribed by ASC Topic 820, Fair Value Measurement and Disclosures. In accordance with ASC Topic 805, Business
Combinations, the Company will re-measure this liability each reporting period and record changes in the fair value through a separate
line item within the Company’s consolidated statements of income. As
of March 31, 2021 and December 31, 2020, the Company’s contingent consideration liability was $3,386,000 and $3,743,000,
respectively. Details
of the contingent consideration liability as of March 31, 2021 and December 31, 2020 were as follow:
March 31, December 31,
2021 2020
Contingent consideration liability to KSBS Shareholders $ 3,386,000 3,743,000
Total contingent consideration liability $ 3,386,000 $ 3,74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t>
        </is>
      </c>
      <c r="B1" s="2" t="inlineStr">
        <is>
          <t>3 Months Ended</t>
        </is>
      </c>
    </row>
    <row r="2">
      <c r="B2" s="2" t="inlineStr">
        <is>
          <t>Mar. 31, 2021</t>
        </is>
      </c>
    </row>
    <row r="3">
      <c r="A3" s="3" t="inlineStr">
        <is>
          <t>Share-based Payment Arrangement [Abstract]</t>
        </is>
      </c>
    </row>
    <row r="4">
      <c r="A4" s="4" t="inlineStr">
        <is>
          <t>STOCK AWARD</t>
        </is>
      </c>
      <c r="B4" s="4" t="inlineStr">
        <is>
          <t>NOTE
21 - STOCK AWARD In
connection with the appointment of Mr. Henry Yu as a member of the Board of Directors (the “Board”), the Board authorized
the Company to compensate Mr. Henry Yu with 5,000 shares of Company’s restricted common stock every six months as compensation,
beginning in July 2011. As
compensation for Mr. Jerry Lewin’s services as a member of the Board, the Board authorized the Company to compensate Mr. Jerry
Lewin with 5,000 shares of Company’s restricted common stock every six months, beginning in August 2011. As
compensation for Ms. Kewa Luo’s services as the Company’s investor relation officer, the Board authorized the Company to
compensate Ms. Kewa Luo with 5,000 shares of the Company’s common stock every six months, beginning in September 2013. On
January 29, 2019, the Board appointed Ms. Zhu Xiaoying as interim Chief Financial Officer. Ms. Zhu was entitled to receive 10,000 shares
of the common stock annually under the Company’s 2008 Omnibus Long-Term Incentive Plan (the “2008 Plan”) as a year-end
equity bonus. Effective May 15, 2020, Ms. Zhu resigned from her position as interim Chief Financial Officer of the Company. On
May 15, 2020, the Board appointed Mr. Jehn Ming Lim as the Chief Financial Officer. Mr. Lim was entitled to receive 6,000 shares
of the common stock annually, which shall be issuable evenly on each six-month anniversary hereof. The
fair value of stock awards with service condition is determined based on the closing price of the common stock on the date the shares
are granted. The compensation costs for awards of common stock are recognized over the requisite service period. On
December 30, 2013, the Board approved a proposal (as submitted by the Compensation Committee) of an award (the “Board’s Pre-Approved
Award Grant Sub-Plan under the 2008 Plan”) for certain executives and other key employees. The fair value of each award granted
under the 2008 Plan is determined based on the closing price of the Company’s stock on the date of grant of such award. On September
26, 2016, the Board approved to terminate the previous Board’s Pre-Approved Award Grant Sub-Plan under the 2008 Plan and adopted
a new plan to grant the total number of shares of common stock of the stock award for selected executives and key employees 250,000 shares
of common stock for each fiscal year. On April 18, 2018, the Company granted 238,600 shares of common stock to certain management
members and employees as compensation for their past services under the 2008 Plan. On April 30, 2019, the Company granted 238,600 shares
of common stock to certain management members and employees as compensation for their past services under the 2008 Plan. On May 9, 2020,
the Company granted 238,600 shares of common stock to certain management members and employees as compensation for their past
services under the 2008 Plan. On April 30, 2021, the Company granted 238,600 shares of common stock to certain management members
and employees as compensation for their past services under the 2008 Plan. For
the three months ended March 31, 2021 and 2020, the Company recognized $22,925 and $22,925 of employee stock award expenses for stock
compensation and annual incentive award under the 2008 Plan paid to Board members, management and consultants under General and Administrative
Expense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ized Information of Equity Method Investment in The Affiliate Company</t>
        </is>
      </c>
      <c r="B1" s="2" t="inlineStr">
        <is>
          <t>3 Months Ended</t>
        </is>
      </c>
    </row>
    <row r="2">
      <c r="B2" s="2" t="inlineStr">
        <is>
          <t>Mar. 31, 2021</t>
        </is>
      </c>
    </row>
    <row r="3">
      <c r="A3" s="3" t="inlineStr">
        <is>
          <t>Summarized Information Of Equity Method Investment [Abstract]</t>
        </is>
      </c>
    </row>
    <row r="4">
      <c r="A4" s="4" t="inlineStr">
        <is>
          <t>SUMMARIZED INFORMATION OF EQUITY METHOD INVESTMENT IN THE AFFILIATE COMPANY</t>
        </is>
      </c>
      <c r="B4" s="4" t="inlineStr">
        <is>
          <t xml:space="preserve">NOTE
22 - SUMMARIZED INFORMATION OF EQUITY METHOD INVESTMENT IN THE AFFILIATE COMPANY The
Company’s condensed consolidated net income (loss) includes the Company’s proportionate share of the net income or loss of
the Company’s equity method investees. When the Company records its proportionate share of net income (loss) in such investees,
it increases equity income (loss) – net in the Company’s consolidated statements of income and the Company’s carrying
value in that investment. Conversely, when the Company records its proportionate share of a net loss in such investees, it decreases
equity income (loss) – net in the Company’s consolidated statements of income (loss) and the Company’s carrying value
in that investment. All intra-entity profits and losses with the Company’s equity method investees have been eliminated. On
February 18, 2021, Zhejiang Kandi Technologies signed an Equity Transfer Agreement with Geely to transfer all of its remaining 22%
equity interests in the Affiliate Company to Geely for a total consideration of RMB 308 million (approximately $47.0 million).
Zhejiang Provincial Administration for Market Regulation recorded the update of the ownership of Fengsheng on March 9, 2021. On March
16, 2021, the Company received the first half of the equity transfer payment of RMB 154,000,000 (approximately $23.5 million),
and the rest will be paid within 6 months from March 9, 2021. The Company
accounted for its investments in the Affiliate Company under the equity method of accounting. As the equity transfer was completed at
March 9, 2021, the Company recorded 22% of the Affiliate Company’s loss for the . The
Company’s equity method investments in the Affiliate Company for the three months ended March 31, 2021 and 2020 are as follows:
Three Months Ended
March 31,
2021 2020
Investment in the Affiliate Company, beginning of the period $ 28,892,638 $ 47,228,614
Investment decreased in 2021 (46,997,070 ) -
Gain from equity sale 17,700,260 -
Reversal of prior year reduction in the equity of the Affiliate Company 3,263,052 -
Company’s share in net loss of Affiliate based on 22% ownership for period from January 1, 2021 to March 9, 2021 and three months ended March 31, 2020 (2,678,893 ) (1,108,361 )
Non-controlling interest 99,396 -
Prior year unrealized profit realized - 5,591
Subtotal (2,579,497 ) (1,102,770 )
Exchange difference (279,383 ) (788,185 )
Investment in Affiliate Company, end of the period $ - $ 45,337,6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1</t>
        </is>
      </c>
      <c r="C1" s="2" t="inlineStr">
        <is>
          <t>Dec. 31, 2020</t>
        </is>
      </c>
    </row>
    <row r="2">
      <c r="A2" s="3" t="inlineStr">
        <is>
          <t>Statement of Financial Position [Abstract]</t>
        </is>
      </c>
    </row>
    <row r="3">
      <c r="A3" s="4" t="inlineStr">
        <is>
          <t>Net of allowance for doubtful accounts (in Dollars)</t>
        </is>
      </c>
      <c r="B3" s="6" t="n">
        <v>109833</v>
      </c>
      <c r="C3" s="6" t="n">
        <v>110269</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77308499</v>
      </c>
      <c r="C6" s="5" t="n">
        <v>77298499</v>
      </c>
    </row>
    <row r="7">
      <c r="A7" s="4" t="inlineStr">
        <is>
          <t>Common stock, shares outstanding</t>
        </is>
      </c>
      <c r="B7" s="5" t="n">
        <v>75387555</v>
      </c>
      <c r="C7" s="5" t="n">
        <v>75377555</v>
      </c>
    </row>
    <row r="8">
      <c r="A8" s="4" t="inlineStr">
        <is>
          <t>Restricted portion of accumulated deficit (in Dollars)</t>
        </is>
      </c>
      <c r="B8" s="6" t="n">
        <v>4422033</v>
      </c>
      <c r="C8" s="6" t="n">
        <v>4422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23 - COMMITMENTS AND CONTINGENCIES Guarantees
and pledged collateral for bank loans to other parties (1)
Guarantees for bank loans On
March 15, 2013, the Company entered into a guarantee contract to serve as the guarantor of Nanlong Group Co., Ltd. (“NGCL”)
for NGCL’s $3,051,758 (RMB 20 million) loan from Shanghai Pudong Development Bank Jinhua Branch, with a related
loan period from March 15, 2013 to March 15, 2016. NGCL is not related to the Company. Under this guarantee contract, the Company
agreed to assume joint liability as the loan guarantor. 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 On May 27, 2017, a judicial mediation took place in Yongkang City and parties reached a settlement
in mediation, in which the plaintiff agreed NGCL would repay the loan principal and interest in installments until December 2021. If
there were an event of default that NGCL could not repay the loan, the Company may be obligated to bear the liability of defaulted amount. The
Company expects the likelihood of incurring losses in connection with this matter to be remote. (2)
Pledged collateral for bank loans for which the parties other than the Company are the borrowers. As
of March 31, 2021 and December 31, 2020, none of the Company’s land use rights or plants and equipment were pledged as collateral
securing bank loans for which the parties other than the Company are the borrowers. Litigation Beginning
in March 2017, putative shareholder class actions were filed against Kandi Technologies Group, Inc. (“Kandi”) and certain
of its current and former directors and officers in the United States District Court for the Central District of California and the United
States District Court for the Southern District of New York. The complaints generally alleged violations of the federal securities laws
based Kandi’s disclosure in March 2017 that its financial statements for the years 2014, 2015 and the first three quarters of 2016
would need to be restated, and seek damages on behalf of putative classes of shareholders who purchased or acquired Kandi’s securities
prior to March 13, 2017. Kandi moved to dismiss the remaining cases, all of which were pending in the New York federal court, and that
motion was granted by an order entered on September 30, 2019, and the time to appeal has run. In June 2020, a similar but separate
putative securities class action was filed against Kandi and certain of its current and former directors and officers in California federal
court. In September 2020, this action was transferred to the New York federal court and Kandi moved to dismiss in March 2021. Beginning
in May 2017, purported shareholder derivative actions based on the same underlying events described above were filed against certain
current and former directors of Kandi in the United States District Court for the Southern District of New York. The New York federal
court confirmed the voluntary dismissal of these actions in April 2019. In
October 2017, a shareholder filed a books and records action against the Company in the Delaware Court of Chancery pursuant to 8 Del.
C. Section 220 seeking the production of certain documents generally relating to the same underlying items described above as well as
attorney’s fees (the “Section 220 Litigation”). On September 28, 2018, the parties, through their respective counsel,
agreed to dismiss the Section 220 Litigation with prejudice and with each party bearing its own attorney’s fees, costs, and expenses,
thereby concluding the action. In February 2019, this same shareholder commenced a derivative action against certain current and former
directors of Kandi in the Delaware Court of Chancery. A motion to dismiss this derivative action was filed in May 2019 and that motion
was denied on April 27, 2020. Separately,
in connection with allegations of misconduct identified in pre-suit demands made by putative shareholders of Kandi, Kandi formed a Special
Litigation Committee (“SLC”) and retained a Delaware law firm as independent counsel to the SLC to aid in the SLC’s
investigation of, and to ultimately report on, the allegations of misconduct set forth in the pre-suit demands. The SLC recommended to
Kandi’s board of directors in June 2020 that the SLC be dissolved in light of the ongoing derivative action pending in the Delaware
Court of Chancery, and this recommendation was adopted by the board in August 2020. In
December 2020, a putative securities class action was filed against Kandi and certain of its current officers in the United States District
Court for the Eastern District of New York. The complaint generally alleges violations of the federal securities laws based on claims
made in a report issued by Hindenburg Research in November 2020, and seeks damages on behalf of a putative class of shareholders who
purchased or acquired Kandi’s securities prior to March 15, 2019. This action remains pending. While
the Company believes that the claims in these litigations are without merit and will defend itself vigorously, the Company is unable
to estimate the possible loss, if any, associated with these litigations. The ultimate outcome of any litigation is uncertain and the
outcome of these matters, whether favorable or unfavorable, could have a negative impact on the Company’s financial condition or
results of operations due to defense costs, diversion of management resources and other factors. Defending litigation can be costly,
and adverse results in the litigations could result in substantial monetary judgments. No assurance can be made that litigation will
not have a material adverse effect on the Company’s future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NOTE
24 - SEGMENT REPORTING The
Company has one operating segment. The Company’s revenue and long-lived assets are primarily derived from and located
in China and US. The Company does not have manufacturing operations outside of China. The
following table sets forth disaggregation of revenue:
Three Months Ended
2021 2020
Sales Sales
Primary geographical markets
Overseas $ 7,867,426 $ 2,130,824
China 8,110,328 4,241,600
Total $ 15,977,754 $ 6,372,424
Major products
EV parts $ 6,368,331 $ 2,081,335
EV products 121,494 255,819
Off-road vehicles 5,619,004 4,035,270
Electric Scooters, Electric Self-Balancing Scooters and associated parts 3,868,925 -
Total $ 15,977,754 $ 6,372,424
Timing of revenue recognition
Products transferred at a point in time $ 15,977,754 $ 6,372,424
Total $ 15,977,754 $ 6,372,4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NOTE
25 - SUBSEQUENT EVENT By
the end of March 2021, the Company finished relocating production and offices to the new industrial park and vacated the old factory
property. In April 2021, the relevant Economic Zone authorities inspected the vacated land and determined that it met all stipulated
conditions. The Company will receive the final installment payment of RMB 162 million (USD $25 million) in the near fu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3 Months Ended</t>
        </is>
      </c>
    </row>
    <row r="2">
      <c r="B2" s="2" t="inlineStr">
        <is>
          <t>Mar. 31, 2021</t>
        </is>
      </c>
    </row>
    <row r="3">
      <c r="A3" s="4" t="inlineStr">
        <is>
          <t>Customers [Member]</t>
        </is>
      </c>
    </row>
    <row r="4">
      <c r="A4" s="3" t="inlineStr">
        <is>
          <t>Concentrations (Tables) [Line Items]</t>
        </is>
      </c>
    </row>
    <row r="5">
      <c r="A5" s="4" t="inlineStr">
        <is>
          <t>Schedule of concentration percentage</t>
        </is>
      </c>
      <c r="B5" s="4" t="inlineStr">
        <is>
          <t xml:space="preserve">Sales Trade Receivable
Three Months Three Months
Ended Ended
March 31, March 31, March 31, December 31,
Major Customers 2021 2020 2021 2020
Customer A 22 % - - -
Customer B 15 % 33 % 23 % 15 %
Customer C 14 % - 3 % - </t>
        </is>
      </c>
    </row>
    <row r="6">
      <c r="A6" s="4" t="inlineStr">
        <is>
          <t>Suppliers [Member]</t>
        </is>
      </c>
    </row>
    <row r="7">
      <c r="A7" s="3" t="inlineStr">
        <is>
          <t>Concentrations (Tables) [Line Items]</t>
        </is>
      </c>
    </row>
    <row r="8">
      <c r="A8" s="4" t="inlineStr">
        <is>
          <t>Schedule of concentration percentage</t>
        </is>
      </c>
      <c r="B8" s="4" t="inlineStr">
        <is>
          <t>Purchases Accounts Payable
Three Months Three Months
Ended Ended
March 31, March 31, March 31, December 31,
Major Suppliers 2021 2020 2021 2020
Zhejiang Kandi Supply Chain Management Co., Ltd. 51 % 60 % 10 % 9 %
Supplier D 26 % 27 % 5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March 31, December 31,
2021 2020
Accounts receivable $ 49,998,183 $ 38,657,406
Less: allowance for doubtful accounts (109,833 ) (110,269 )
Accounts receivable, net $ 49,888,350 $ 38,547,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March 31, December 31,
2021 2020
Raw material $ 7,475,153 $ 7,512,259
Work-in-progress 5,210,765 5,488,532
Finished goods 7,795,695 6,696,592
Inventories $ 20,481,613 $ 19,697,3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ances to Suppliers (Tables)</t>
        </is>
      </c>
      <c r="B1" s="2" t="inlineStr">
        <is>
          <t>3 Months Ended</t>
        </is>
      </c>
    </row>
    <row r="2">
      <c r="B2" s="2" t="inlineStr">
        <is>
          <t>Mar. 31, 2021</t>
        </is>
      </c>
    </row>
    <row r="3">
      <c r="A3" s="3" t="inlineStr">
        <is>
          <t>Advances To Suppliers Are Summarized [Abstract]</t>
        </is>
      </c>
    </row>
    <row r="4">
      <c r="A4" s="4" t="inlineStr">
        <is>
          <t>Schedule of advances to suppliers</t>
        </is>
      </c>
      <c r="B4" s="4" t="inlineStr">
        <is>
          <t>March 31, December 31,
2021 2020
Advance
payment for inventory purchase (1) $ 13,315,227 $ 13,107,630
Advance
payment for R &amp; D (2) - 19,365,947
Others 3,416,149 4,259,605
Total $ 16,731,376 $ 36,733,182
(1) This amount represents the advance payment in order to lock up the purchase price of the inventory.
(2) This amount presents the advance payment to a third party for designing
a new EV model, as well as related research and development and consulting works. The Company entered into a research and development
contract with a third party on December 1, 2020 with total contract amount of $38.3 million, and advance payment of $23.0 million
as per the contract. This advance payment will be expensed progressively according to the progress of the R &amp; D project. In the first
quarter of 2021, $18.2 million expense was incurred accordingly. As of March 31, 2021 and December 31, 2020, the Company’s advance
payment for R&amp;D were $0 and $19.4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Schedule of property, plants and equipment, net</t>
        </is>
      </c>
      <c r="B4" s="4" t="inlineStr">
        <is>
          <t xml:space="preserve">March 31, December 31,
2021 2020
At cost:
Buildings $ 24,699,507 $ 18,924,734
Machinery and equipment 63,610,061 67,893,378
Office equipment 1,156,721 1,138,870
Motor vehicles and other transport equipment 589,783 587,785
Molds and others 12,724,621 12,752,789
102,780,693 101,297,556
Less : Accumulated depreciation (33,577,065 ) (35,894,876 )
Property, plant and equipment, net $ 69,203,628 $ 65,402,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gross carrying value and accumulated amortization for each major class of intangible assets other than goodwill</t>
        </is>
      </c>
      <c r="B4" s="4" t="inlineStr">
        <is>
          <t xml:space="preserve">Remaining March 31, December 31,
useful life 2021 2020
Gross carrying amount:
Trade name 0.75 years $ 492,235 $ 492,235
Customer relations 0.75 years 304,086 304,086
Patent 4.25-5.92 years 4,852,295 4,871,547
5,648,616 5,667,868
Less : Accumulated amortization
Trade name $ (452,484 ) $ (439,798 )
Customer relations (279,528 ) (271,691 )
Patent (1,859,884 ) (1,723,626 )
(2,591,896 ) (2,435,115 )
Intangible assets, net $ 3,056,720 $ 3,232,753 </t>
        </is>
      </c>
    </row>
    <row r="5">
      <c r="A5" s="4" t="inlineStr">
        <is>
          <t>Schedule of amortization expenses</t>
        </is>
      </c>
      <c r="B5" s="4" t="inlineStr">
        <is>
          <t xml:space="preserve">Nine months ended December 31, 2021 $ 495,517
Years ended December 31,
2022 581,330
2023 578,593
2024 578,593
2025 479,149
Thereafter 343,538
Total $ 3,056,7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and Use Rights, Net (Tables)</t>
        </is>
      </c>
      <c r="B1" s="2" t="inlineStr">
        <is>
          <t>3 Months Ended</t>
        </is>
      </c>
    </row>
    <row r="2">
      <c r="B2" s="2" t="inlineStr">
        <is>
          <t>Mar. 31, 2021</t>
        </is>
      </c>
    </row>
    <row r="3">
      <c r="A3" s="3" t="inlineStr">
        <is>
          <t>Land Use Rights [Abstract]</t>
        </is>
      </c>
    </row>
    <row r="4">
      <c r="A4" s="4" t="inlineStr">
        <is>
          <t>Schedule of land use rights</t>
        </is>
      </c>
      <c r="B4" s="4" t="inlineStr">
        <is>
          <t xml:space="preserve">March 31, December 31,
2021 2020
Cost of land use rights $ 4,008,983 $ 4,024,889
Less: Accumulated amortization (786,889 ) (767,129 )
Land use rights, net $ 3,222,094 $ 3,257,760 </t>
        </is>
      </c>
    </row>
    <row r="5">
      <c r="A5" s="4" t="inlineStr">
        <is>
          <t>Schedule of amortization expense</t>
        </is>
      </c>
      <c r="B5" s="4" t="inlineStr">
        <is>
          <t xml:space="preserve">Nine months ended December 31, 2021 $ 69,127
Years ended December 31,
2022 92,169
2023 92,169
2024 92,169
2025 92,169
Thereafter 2,784,291
Total $ 3,222,0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1</t>
        </is>
      </c>
      <c r="C2" s="2" t="inlineStr">
        <is>
          <t>Mar. 31, 2020</t>
        </is>
      </c>
    </row>
    <row r="3">
      <c r="A3" s="3" t="inlineStr">
        <is>
          <t>Income Statement [Abstract]</t>
        </is>
      </c>
    </row>
    <row r="4">
      <c r="A4" s="4" t="inlineStr">
        <is>
          <t>REVENUES FROM UNRELATED PARTIES, NET</t>
        </is>
      </c>
      <c r="B4" s="6" t="n">
        <v>15976170</v>
      </c>
      <c r="C4" s="6" t="n">
        <v>6372424</v>
      </c>
    </row>
    <row r="5">
      <c r="A5" s="4" t="inlineStr">
        <is>
          <t>REVENUES FROM THE AFFILIATE COMPANY AND RELATED PARTIES, NET</t>
        </is>
      </c>
      <c r="B5" s="5" t="n">
        <v>1584</v>
      </c>
      <c r="C5" s="4" t="inlineStr">
        <is>
          <t xml:space="preserve"> </t>
        </is>
      </c>
    </row>
    <row r="6">
      <c r="A6" s="4" t="inlineStr">
        <is>
          <t>REVENUES, NET</t>
        </is>
      </c>
      <c r="B6" s="5" t="n">
        <v>15977754</v>
      </c>
      <c r="C6" s="5" t="n">
        <v>6372424</v>
      </c>
    </row>
    <row r="7">
      <c r="A7" s="4" t="inlineStr">
        <is>
          <t>COST OF GOODS SOLD</t>
        </is>
      </c>
      <c r="B7" s="5" t="n">
        <v>-11623403</v>
      </c>
      <c r="C7" s="5" t="n">
        <v>-5205165</v>
      </c>
    </row>
    <row r="8">
      <c r="A8" s="4" t="inlineStr">
        <is>
          <t>GROSS PROFIT</t>
        </is>
      </c>
      <c r="B8" s="5" t="n">
        <v>4354351</v>
      </c>
      <c r="C8" s="5" t="n">
        <v>1167259</v>
      </c>
    </row>
    <row r="9">
      <c r="A9" s="3" t="inlineStr">
        <is>
          <t>OPERATING EXPENSES:</t>
        </is>
      </c>
    </row>
    <row r="10">
      <c r="A10" s="4" t="inlineStr">
        <is>
          <t>Research and development</t>
        </is>
      </c>
      <c r="B10" s="5" t="n">
        <v>-21624597</v>
      </c>
      <c r="C10" s="5" t="n">
        <v>-640240</v>
      </c>
    </row>
    <row r="11">
      <c r="A11" s="4" t="inlineStr">
        <is>
          <t>Selling and marketing</t>
        </is>
      </c>
      <c r="B11" s="5" t="n">
        <v>-1146866</v>
      </c>
      <c r="C11" s="5" t="n">
        <v>-878306</v>
      </c>
    </row>
    <row r="12">
      <c r="A12" s="4" t="inlineStr">
        <is>
          <t>General and administrative</t>
        </is>
      </c>
      <c r="B12" s="5" t="n">
        <v>-4430123</v>
      </c>
      <c r="C12" s="5" t="n">
        <v>-3066735</v>
      </c>
    </row>
    <row r="13">
      <c r="A13" s="4" t="inlineStr">
        <is>
          <t>TOTAL OPERATING EXPENSES</t>
        </is>
      </c>
      <c r="B13" s="5" t="n">
        <v>-27201586</v>
      </c>
      <c r="C13" s="5" t="n">
        <v>-4585281</v>
      </c>
    </row>
    <row r="14">
      <c r="A14" s="4" t="inlineStr">
        <is>
          <t>LOSS FROM OPERATIONS</t>
        </is>
      </c>
      <c r="B14" s="5" t="n">
        <v>-22847235</v>
      </c>
      <c r="C14" s="5" t="n">
        <v>-3418022</v>
      </c>
    </row>
    <row r="15">
      <c r="A15" s="3" t="inlineStr">
        <is>
          <t>OTHER INCOME (EXPENSE):</t>
        </is>
      </c>
    </row>
    <row r="16">
      <c r="A16" s="4" t="inlineStr">
        <is>
          <t>Interest income</t>
        </is>
      </c>
      <c r="B16" s="5" t="n">
        <v>528592</v>
      </c>
      <c r="C16" s="5" t="n">
        <v>338944</v>
      </c>
    </row>
    <row r="17">
      <c r="A17" s="4" t="inlineStr">
        <is>
          <t>Interest expense</t>
        </is>
      </c>
      <c r="B17" s="5" t="n">
        <v>-126348</v>
      </c>
      <c r="C17" s="5" t="n">
        <v>-982934</v>
      </c>
    </row>
    <row r="18">
      <c r="A18" s="4" t="inlineStr">
        <is>
          <t>Change in fair value of contingent consideration</t>
        </is>
      </c>
      <c r="B18" s="5" t="n">
        <v>357000</v>
      </c>
      <c r="C18" s="5" t="n">
        <v>3792000</v>
      </c>
    </row>
    <row r="19">
      <c r="A19" s="4" t="inlineStr">
        <is>
          <t>Government grants</t>
        </is>
      </c>
      <c r="B19" s="5" t="n">
        <v>234793</v>
      </c>
      <c r="C19" s="5" t="n">
        <v>11099</v>
      </c>
    </row>
    <row r="20">
      <c r="A20" s="4" t="inlineStr">
        <is>
          <t>Gain from sale of equity in the Affiliate Company</t>
        </is>
      </c>
      <c r="B20" s="5" t="n">
        <v>17700260</v>
      </c>
      <c r="C20" s="4" t="inlineStr">
        <is>
          <t xml:space="preserve"> </t>
        </is>
      </c>
    </row>
    <row r="21">
      <c r="A21" s="4" t="inlineStr">
        <is>
          <t>Share of loss after tax of the Affiliate Company</t>
        </is>
      </c>
      <c r="B21" s="5" t="n">
        <v>-2579497</v>
      </c>
      <c r="C21" s="5" t="n">
        <v>-1102770</v>
      </c>
    </row>
    <row r="22">
      <c r="A22" s="4" t="inlineStr">
        <is>
          <t>Other income, net</t>
        </is>
      </c>
      <c r="B22" s="5" t="n">
        <v>498901</v>
      </c>
      <c r="C22" s="5" t="n">
        <v>19650</v>
      </c>
    </row>
    <row r="23">
      <c r="A23" s="4" t="inlineStr">
        <is>
          <t>TOTAL OTHER INCOME, NET</t>
        </is>
      </c>
      <c r="B23" s="5" t="n">
        <v>16613701</v>
      </c>
      <c r="C23" s="5" t="n">
        <v>2075989</v>
      </c>
    </row>
    <row r="24">
      <c r="A24" s="4" t="inlineStr">
        <is>
          <t>LOSS BEFORE INCOME TAXES</t>
        </is>
      </c>
      <c r="B24" s="5" t="n">
        <v>-6233534</v>
      </c>
      <c r="C24" s="5" t="n">
        <v>-1342033</v>
      </c>
    </row>
    <row r="25">
      <c r="A25" s="4" t="inlineStr">
        <is>
          <t>INCOME TAX EXPENSE</t>
        </is>
      </c>
      <c r="B25" s="5" t="n">
        <v>-169186</v>
      </c>
      <c r="C25" s="5" t="n">
        <v>-232613</v>
      </c>
    </row>
    <row r="26">
      <c r="A26" s="4" t="inlineStr">
        <is>
          <t>NET LOSS</t>
        </is>
      </c>
      <c r="B26" s="5" t="n">
        <v>-6402720</v>
      </c>
      <c r="C26" s="5" t="n">
        <v>-1574646</v>
      </c>
    </row>
    <row r="27">
      <c r="A27" s="3" t="inlineStr">
        <is>
          <t>OTHER COMPREHENSIVE INCOME (LOSS)</t>
        </is>
      </c>
    </row>
    <row r="28">
      <c r="A28" s="4" t="inlineStr">
        <is>
          <t>Foreign currency translation adjustment</t>
        </is>
      </c>
      <c r="B28" s="5" t="n">
        <v>-1176013</v>
      </c>
      <c r="C28" s="5" t="n">
        <v>-3523065</v>
      </c>
    </row>
    <row r="29">
      <c r="A29" s="4" t="inlineStr">
        <is>
          <t>COMPREHENSIVE LOSS</t>
        </is>
      </c>
      <c r="B29" s="6" t="n">
        <v>-7578733</v>
      </c>
      <c r="C29" s="6" t="n">
        <v>-5097711</v>
      </c>
    </row>
    <row r="30">
      <c r="A30" s="4" t="inlineStr">
        <is>
          <t>WEIGHTED AVERAGE SHARES OUTSTANDING BASIC AND DILUTED (in Shares)</t>
        </is>
      </c>
      <c r="B30" s="5" t="n">
        <v>75383777</v>
      </c>
      <c r="C30" s="5" t="n">
        <v>52361077</v>
      </c>
    </row>
    <row r="31">
      <c r="A31" s="4" t="inlineStr">
        <is>
          <t>NET LOSS PER SHARE, BASIC AND DILUTED (in Dollars per share)</t>
        </is>
      </c>
      <c r="B31" s="8" t="n">
        <v>-0.08</v>
      </c>
      <c r="C31"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 Term Assets (Tables)</t>
        </is>
      </c>
      <c r="B1" s="2" t="inlineStr">
        <is>
          <t>3 Months Ended</t>
        </is>
      </c>
    </row>
    <row r="2">
      <c r="B2" s="2" t="inlineStr">
        <is>
          <t>Mar. 31, 2021</t>
        </is>
      </c>
    </row>
    <row r="3">
      <c r="A3" s="3" t="inlineStr">
        <is>
          <t>Disclosure Text Block Supplement [Abstract]</t>
        </is>
      </c>
    </row>
    <row r="4">
      <c r="A4" s="4" t="inlineStr">
        <is>
          <t>Schedule of other long term assets</t>
        </is>
      </c>
      <c r="B4" s="4" t="inlineStr">
        <is>
          <t>March 31, December 31,
2021 2020
Long term deferred assets $ 3,384,253 $ 3,706,560
Prepayments for land use right (i) 4,279,788 4,319,305
Land and properties with certificates cancelled (ii) 13,515,721 13,728,557
Other receivables-Long term 152,588 153,193
Prepayments for new product molds 6,637,573 6,663,909
Right - of - use asset (iii) 3,431,556 3,496,993
Others 219,972 238,967
Total other long term asset $ 31,621,451 $ 32,307,484
(i) As
of March 31, 2021 and December 31, 2020, the Company’s other long term asset included net value of prepayments for land use right
of Hainan facility of $4,279,788 and $4,319,305, respectively. As of March 31, 2021, the land us right of Hainan was not recognized
since the land certificate is still in process. The amortization expense for the three months ended March 31, 2021 and 2020 were $22,694 and
$21,076, respectively.
(ii) As
of March 31, 2021 and December 31, 2020, the Company’s other long term asset included net value of land of Jinhua facility’s
old location with certificates cancelled of $6,025,338 and $6,095,310, respectively. The amortization expense for the three months ended
March 31, 2021 were $113,942. As of March 31, 2021 and December 31, 2020, the Company’s other long term asset included net value
of properties (or buildings/housing) of Jinhua facility’s old location with certificates cancelled of $7,490,383 and $7,633,247,
respectively. The depreciation expense for the three months ended March 31, 2021 were $46,390.
(iii) As
of March 31, 2021 and December 31, 2020, the Company’s operating lease right-of-use assets in other long term asset included net
value of newly acquired land use right of Jinhua facility of $3,420,047 and $3,450,958, respectively. The amortization expense for the
three months ended March 31, 2021 were $17,4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3 Months Ended</t>
        </is>
      </c>
    </row>
    <row r="2">
      <c r="B2" s="2" t="inlineStr">
        <is>
          <t>Mar. 31, 2021</t>
        </is>
      </c>
    </row>
    <row r="3">
      <c r="A3" s="3" t="inlineStr">
        <is>
          <t>Income Tax Disclosure [Abstract]</t>
        </is>
      </c>
    </row>
    <row r="4">
      <c r="A4" s="4" t="inlineStr">
        <is>
          <t>Schedule of income tax expense exemptions and reductions</t>
        </is>
      </c>
      <c r="B4" s="4" t="inlineStr">
        <is>
          <t xml:space="preserve">Three Months Ended
March 31,
2021 2020
Tax benefit (holiday) credit $ 65,965 $ 58,325
Basic net income per share effect $ 0.000 $ 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information related to operating leases</t>
        </is>
      </c>
      <c r="B4" s="4" t="inlineStr">
        <is>
          <t xml:space="preserve">Three months ended
Cash payments for operating leases $ 157,464 </t>
        </is>
      </c>
    </row>
    <row r="5">
      <c r="A5" s="4" t="inlineStr">
        <is>
          <t>Schedule of maturities of lease liabilities</t>
        </is>
      </c>
      <c r="B5" s="4" t="inlineStr">
        <is>
          <t xml:space="preserve">Maturity of Lease Liabilities: Lease payable
Year ended December 31, 2021 11,958
Total $ 11,9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t Consideration Liability (Tables)</t>
        </is>
      </c>
      <c r="B1" s="2" t="inlineStr">
        <is>
          <t>3 Months Ended</t>
        </is>
      </c>
    </row>
    <row r="2">
      <c r="B2" s="2" t="inlineStr">
        <is>
          <t>Mar. 31, 2021</t>
        </is>
      </c>
    </row>
    <row r="3">
      <c r="A3" s="3" t="inlineStr">
        <is>
          <t>Business Combinations [Abstract]</t>
        </is>
      </c>
    </row>
    <row r="4">
      <c r="A4" s="4" t="inlineStr">
        <is>
          <t>Schedule of contingent consideration liability</t>
        </is>
      </c>
      <c r="B4" s="4" t="inlineStr">
        <is>
          <t xml:space="preserve">March 31, December 31,
2021 2020
Contingent consideration liability to KSBS Shareholders $ 3,386,000 3,743,000
Total contingent consideration liability $ 3,386,000 $ 3,743,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ized Information of Equity Method Investment in The Affiliate Company (Tables)</t>
        </is>
      </c>
      <c r="B1" s="2" t="inlineStr">
        <is>
          <t>3 Months Ended</t>
        </is>
      </c>
    </row>
    <row r="2">
      <c r="B2" s="2" t="inlineStr">
        <is>
          <t>Mar. 31, 2021</t>
        </is>
      </c>
    </row>
    <row r="3">
      <c r="A3" s="3" t="inlineStr">
        <is>
          <t>Summarized Information Of Equity Method Investment [Abstract]</t>
        </is>
      </c>
    </row>
    <row r="4">
      <c r="A4" s="4" t="inlineStr">
        <is>
          <t>Schedule of equity method investments</t>
        </is>
      </c>
      <c r="B4" s="4" t="inlineStr">
        <is>
          <t xml:space="preserve">Three Months Ended
March 31,
2021 2020
Investment in the Affiliate Company, beginning of the period $ 28,892,638 $ 47,228,614
Investment decreased in 2021 (46,997,070 ) -
Gain from equity sale 17,700,260 -
Reversal of prior year reduction in the equity of the Affiliate Company 3,263,052 -
Company’s share in net loss of Affiliate based on 22% ownership for period from January 1, 2021 to March 9, 2021 and three months ended March 31, 2020 (2,678,893 ) (1,108,361 )
Non-controlling interest 99,396 -
Prior year unrealized profit realized - 5,591
Subtotal (2,579,497 ) (1,102,770 )
Exchange difference (279,383 ) (788,185 )
Investment in Affiliate Company, end of the period $ - $ 45,337,6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revenues by geographic area</t>
        </is>
      </c>
      <c r="B4" s="4" t="inlineStr">
        <is>
          <t xml:space="preserve">Three Months Ended
2021 2020
Sales Sales
Primary geographical markets
Overseas $ 7,867,426 $ 2,130,824
China 8,110,328 4,241,600
Total $ 15,977,754 $ 6,372,424
Major products
EV parts $ 6,368,331 $ 2,081,335
EV products 121,494 255,819
Off-road vehicles 5,619,004 4,035,270
Electric Scooters, Electric Self-Balancing Scooters and associated parts 3,868,925 -
Total $ 15,977,754 $ 6,372,424
Timing of revenue recognition
Products transferred at a point in time $ 15,977,754 $ 6,372,424
Total $ 15,977,754 $ 6,372,4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64" customWidth="1" min="1" max="1"/>
    <col width="21" customWidth="1" min="2" max="2"/>
    <col width="21" customWidth="1" min="3" max="3"/>
    <col width="80" customWidth="1" min="4" max="4"/>
    <col width="80" customWidth="1" min="5" max="5"/>
    <col width="21" customWidth="1" min="6" max="6"/>
    <col width="21" customWidth="1" min="7" max="7"/>
    <col width="20" customWidth="1" min="8" max="8"/>
    <col width="20" customWidth="1" min="9" max="9"/>
    <col width="21" customWidth="1" min="10" max="10"/>
    <col width="21" customWidth="1" min="11" max="11"/>
    <col width="21" customWidth="1" min="12" max="12"/>
    <col width="21" customWidth="1" min="13" max="13"/>
    <col width="14" customWidth="1" min="14" max="14"/>
    <col width="21" customWidth="1" min="15" max="15"/>
    <col width="14" customWidth="1" min="16" max="16"/>
  </cols>
  <sheetData>
    <row r="1">
      <c r="A1" s="1" t="inlineStr">
        <is>
          <t>Liquidity (Details)</t>
        </is>
      </c>
      <c r="B1" s="2" t="inlineStr">
        <is>
          <t>Jul. 09, 2020USD ($)</t>
        </is>
      </c>
      <c r="C1" s="2" t="inlineStr">
        <is>
          <t>Jul. 09, 2020CNY (¥)</t>
        </is>
      </c>
      <c r="D1" s="2" t="inlineStr">
        <is>
          <t>Mar. 10, 2020USD ($)</t>
        </is>
      </c>
      <c r="E1" s="2" t="inlineStr">
        <is>
          <t>Mar. 10, 2020CNY (¥)</t>
        </is>
      </c>
      <c r="F1" s="2" t="inlineStr">
        <is>
          <t>Feb. 18, 2021USD ($)</t>
        </is>
      </c>
      <c r="G1" s="2" t="inlineStr">
        <is>
          <t>Feb. 18, 2021CNY (¥)</t>
        </is>
      </c>
      <c r="H1" s="2" t="inlineStr">
        <is>
          <t>May 22, 2020USD ($)</t>
        </is>
      </c>
      <c r="I1" s="2" t="inlineStr">
        <is>
          <t>May 22, 2020CNY (¥)</t>
        </is>
      </c>
      <c r="J1" s="2" t="inlineStr">
        <is>
          <t>Mar. 31, 2021USD ($)</t>
        </is>
      </c>
      <c r="K1" s="2" t="inlineStr">
        <is>
          <t>Mar. 31, 2020USD ($)</t>
        </is>
      </c>
      <c r="L1" s="2" t="inlineStr">
        <is>
          <t>Mar. 16, 2021USD ($)</t>
        </is>
      </c>
      <c r="M1" s="2" t="inlineStr">
        <is>
          <t>Mar. 16, 2021CNY (¥)</t>
        </is>
      </c>
      <c r="N1" s="2" t="inlineStr">
        <is>
          <t>Mar. 09, 2021</t>
        </is>
      </c>
      <c r="O1" s="2" t="inlineStr">
        <is>
          <t>Dec. 31, 2020USD ($)</t>
        </is>
      </c>
      <c r="P1" s="2" t="inlineStr">
        <is>
          <t>Jan. 02, 2020</t>
        </is>
      </c>
    </row>
    <row r="2">
      <c r="A2" s="3" t="inlineStr">
        <is>
          <t>Liquidity (Details) [Line Items]</t>
        </is>
      </c>
    </row>
    <row r="3">
      <c r="A3" s="4" t="inlineStr">
        <is>
          <t>Working capital</t>
        </is>
      </c>
      <c r="J3" s="6" t="n">
        <v>244092240</v>
      </c>
      <c r="O3" s="6" t="n">
        <v>223318151</v>
      </c>
    </row>
    <row r="4">
      <c r="A4" s="4" t="inlineStr">
        <is>
          <t>Working capital increasing</t>
        </is>
      </c>
      <c r="O4" s="5" t="n">
        <v>20774089</v>
      </c>
    </row>
    <row r="5">
      <c r="A5" s="4" t="inlineStr">
        <is>
          <t>Cash and cash equivalents</t>
        </is>
      </c>
      <c r="J5" s="5" t="n">
        <v>146714469</v>
      </c>
      <c r="K5" s="6" t="n">
        <v>3719142</v>
      </c>
      <c r="O5" s="5" t="n">
        <v>142078190</v>
      </c>
    </row>
    <row r="6">
      <c r="A6" s="4" t="inlineStr">
        <is>
          <t>Restricted cash</t>
        </is>
      </c>
      <c r="J6" s="5" t="n">
        <v>480604</v>
      </c>
      <c r="O6" s="5" t="n">
        <v>442445</v>
      </c>
    </row>
    <row r="7">
      <c r="A7" s="4" t="inlineStr">
        <is>
          <t>Certificate of deposit</t>
        </is>
      </c>
      <c r="J7" s="6" t="n">
        <v>15258789</v>
      </c>
      <c r="O7" s="4" t="inlineStr">
        <is>
          <t xml:space="preserve"> </t>
        </is>
      </c>
    </row>
    <row r="8">
      <c r="A8" s="4" t="inlineStr">
        <is>
          <t>Percentage of annual certificate of deposit</t>
        </is>
      </c>
      <c r="J8" s="4" t="inlineStr">
        <is>
          <t>3.70%</t>
        </is>
      </c>
    </row>
    <row r="9">
      <c r="A9" s="4" t="inlineStr">
        <is>
          <t>Real estate repurchase agreement, description</t>
        </is>
      </c>
      <c r="D9" s="4" t="inlineStr">
        <is>
          <t>On
March 10, 2020, a real estate repurchase agreement (the “Repurchase Agreement”) was entered into by and between Zhejiang
Kandi Technologies and Jinhua Economic and Technological Development Zone pursuant to which the local government shall purchase the land
use right over the land of 66 acres (400 mu, 265,029 square meters) that is owned by Zhejiang Kandi Technologies for RMB 525 million
($80 million).</t>
        </is>
      </c>
      <c r="E9" s="4" t="inlineStr">
        <is>
          <t>On
March 10, 2020, a real estate repurchase agreement (the “Repurchase Agreement”) was entered into by and between Zhejiang
Kandi Technologies and Jinhua Economic and Technological Development Zone pursuant to which the local government shall purchase the land
use right over the land of 66 acres (400 mu, 265,029 square meters) that is owned by Zhejiang Kandi Technologies for RMB 525 million
($80 million).</t>
        </is>
      </c>
    </row>
    <row r="10">
      <c r="A10" s="4" t="inlineStr">
        <is>
          <t>Eligible for tax rebates</t>
        </is>
      </c>
      <c r="D10" s="6" t="n">
        <v>76000000</v>
      </c>
      <c r="E10" s="9" t="n">
        <v>500000000</v>
      </c>
    </row>
    <row r="11">
      <c r="A11" s="4" t="inlineStr">
        <is>
          <t>First payment under repurchase agreement</t>
        </is>
      </c>
      <c r="H11" s="6" t="n">
        <v>37000000</v>
      </c>
      <c r="I11" s="9" t="n">
        <v>244000000</v>
      </c>
    </row>
    <row r="12">
      <c r="A12" s="4" t="inlineStr">
        <is>
          <t>Second payment under repurchase agreement</t>
        </is>
      </c>
      <c r="B12" s="6" t="n">
        <v>25000000</v>
      </c>
      <c r="C12" s="9" t="n">
        <v>119000000</v>
      </c>
    </row>
    <row r="13">
      <c r="A13" s="4" t="inlineStr">
        <is>
          <t>Final payment under repurchase agreement (in Yuan Renminbi) | ¥</t>
        </is>
      </c>
      <c r="C13" s="9" t="n">
        <v>162000000</v>
      </c>
    </row>
    <row r="14">
      <c r="A14" s="4" t="inlineStr">
        <is>
          <t>Remaining equity interests Percentage</t>
        </is>
      </c>
      <c r="N14" s="4" t="inlineStr">
        <is>
          <t>22.00%</t>
        </is>
      </c>
      <c r="P14" s="4" t="inlineStr">
        <is>
          <t>22.00%</t>
        </is>
      </c>
    </row>
    <row r="15">
      <c r="A15" s="4" t="inlineStr">
        <is>
          <t>Equity transfer payment</t>
        </is>
      </c>
      <c r="L15" s="6" t="n">
        <v>23500000</v>
      </c>
      <c r="M15" s="9" t="n">
        <v>154000000</v>
      </c>
    </row>
    <row r="16">
      <c r="A16" s="4" t="inlineStr">
        <is>
          <t>Net loss</t>
        </is>
      </c>
      <c r="J16" s="6" t="n">
        <v>-6402720</v>
      </c>
      <c r="K16" s="5" t="n">
        <v>-1574646</v>
      </c>
    </row>
    <row r="17">
      <c r="A17" s="4" t="inlineStr">
        <is>
          <t>Second payment [Member]</t>
        </is>
      </c>
    </row>
    <row r="18">
      <c r="A18" s="3" t="inlineStr">
        <is>
          <t>Liquidity (Details) [Line Items]</t>
        </is>
      </c>
    </row>
    <row r="19">
      <c r="A19" s="4" t="inlineStr">
        <is>
          <t>Second payment under repurchase agreement</t>
        </is>
      </c>
      <c r="B19" s="6" t="n">
        <v>18000000</v>
      </c>
    </row>
    <row r="20">
      <c r="A20" s="4" t="inlineStr">
        <is>
          <t>Geely [Member]</t>
        </is>
      </c>
    </row>
    <row r="21">
      <c r="A21" s="3" t="inlineStr">
        <is>
          <t>Liquidity (Details) [Line Items]</t>
        </is>
      </c>
    </row>
    <row r="22">
      <c r="A22" s="4" t="inlineStr">
        <is>
          <t>Remaining equity interests Percentage</t>
        </is>
      </c>
      <c r="F22" s="4" t="inlineStr">
        <is>
          <t>22.00%</t>
        </is>
      </c>
      <c r="G22" s="4" t="inlineStr">
        <is>
          <t>22.00%</t>
        </is>
      </c>
      <c r="N22" s="4" t="inlineStr">
        <is>
          <t>22.00%</t>
        </is>
      </c>
    </row>
    <row r="23">
      <c r="A23" s="4" t="inlineStr">
        <is>
          <t>Total consideration</t>
        </is>
      </c>
      <c r="F23" s="6" t="n">
        <v>47000000</v>
      </c>
      <c r="G23" s="9" t="n">
        <v>308000000</v>
      </c>
    </row>
    <row r="24">
      <c r="A24" s="4" t="inlineStr">
        <is>
          <t>Net loss</t>
        </is>
      </c>
      <c r="K24" s="6" t="n">
        <v>500000</v>
      </c>
    </row>
    <row r="25">
      <c r="A25" s="4" t="inlineStr">
        <is>
          <t>Zhejiang Kandi Technologies [Member]</t>
        </is>
      </c>
    </row>
    <row r="26">
      <c r="A26" s="3" t="inlineStr">
        <is>
          <t>Liquidity (Details) [Line Items]</t>
        </is>
      </c>
    </row>
    <row r="27">
      <c r="A27" s="4" t="inlineStr">
        <is>
          <t>Net loss</t>
        </is>
      </c>
      <c r="J27" s="6" t="n">
        <v>21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Principles of Consolidation (Details) - USD ($) $ in Millions</t>
        </is>
      </c>
      <c r="B1" s="2" t="inlineStr">
        <is>
          <t>3 Months Ended</t>
        </is>
      </c>
    </row>
    <row r="2">
      <c r="B2" s="2" t="inlineStr">
        <is>
          <t>Mar. 31, 2021</t>
        </is>
      </c>
      <c r="C2" s="2" t="inlineStr">
        <is>
          <t>Mar. 09, 2021</t>
        </is>
      </c>
      <c r="D2" s="2" t="inlineStr">
        <is>
          <t>Feb. 18, 2021</t>
        </is>
      </c>
      <c r="E2" s="2" t="inlineStr">
        <is>
          <t>Jan. 02, 2020</t>
        </is>
      </c>
    </row>
    <row r="3">
      <c r="A3" s="3" t="inlineStr">
        <is>
          <t>Principles of Consolidation (Details) [Line Items]</t>
        </is>
      </c>
    </row>
    <row r="4">
      <c r="A4" s="4" t="inlineStr">
        <is>
          <t>Percentage of equity interest</t>
        </is>
      </c>
      <c r="C4" s="4" t="inlineStr">
        <is>
          <t>22.00%</t>
        </is>
      </c>
      <c r="E4" s="4" t="inlineStr">
        <is>
          <t>22.00%</t>
        </is>
      </c>
    </row>
    <row r="5">
      <c r="A5" s="4" t="inlineStr">
        <is>
          <t>Gain from equity sale (in Dollars)</t>
        </is>
      </c>
      <c r="B5" s="10" t="n">
        <v>17.7</v>
      </c>
    </row>
    <row r="6">
      <c r="A6" s="4" t="inlineStr">
        <is>
          <t>Accounts receivable (in Dollars)</t>
        </is>
      </c>
      <c r="B6" s="11" t="n">
        <v>19.5</v>
      </c>
    </row>
    <row r="7">
      <c r="A7" s="4" t="inlineStr">
        <is>
          <t>Other receivables (in Dollars)</t>
        </is>
      </c>
      <c r="B7" s="10" t="n">
        <v>2.2</v>
      </c>
    </row>
    <row r="8">
      <c r="A8" s="4" t="inlineStr">
        <is>
          <t>Kandi New Energy [Member] | Zhejiang Kandi Technologies [Member]</t>
        </is>
      </c>
    </row>
    <row r="9">
      <c r="A9" s="3" t="inlineStr">
        <is>
          <t>Principles of Consolidation (Details) [Line Items]</t>
        </is>
      </c>
    </row>
    <row r="10">
      <c r="A10" s="4" t="inlineStr">
        <is>
          <t>Percentage owned in subsidiary</t>
        </is>
      </c>
      <c r="B10" s="4" t="inlineStr">
        <is>
          <t>50.00%</t>
        </is>
      </c>
    </row>
    <row r="11">
      <c r="A11" s="4" t="inlineStr">
        <is>
          <t>Percentage of economic benefits, voting rights and residual interests</t>
        </is>
      </c>
      <c r="B11" s="4" t="inlineStr">
        <is>
          <t>100.00%</t>
        </is>
      </c>
    </row>
    <row r="12">
      <c r="A12" s="4" t="inlineStr">
        <is>
          <t>Kandi New Energy [Member] | Mr. Hu Xiaoming [Member]</t>
        </is>
      </c>
    </row>
    <row r="13">
      <c r="A13" s="3" t="inlineStr">
        <is>
          <t>Principles of Consolidation (Details) [Line Items]</t>
        </is>
      </c>
    </row>
    <row r="14">
      <c r="A14" s="4" t="inlineStr">
        <is>
          <t>Percentage owned in subsidiary</t>
        </is>
      </c>
      <c r="B14" s="4" t="inlineStr">
        <is>
          <t>50.00%</t>
        </is>
      </c>
    </row>
    <row r="15">
      <c r="A15" s="4" t="inlineStr">
        <is>
          <t>Kandi Hainan [Member] | Zhejiang Kandi Technologies [Member]</t>
        </is>
      </c>
    </row>
    <row r="16">
      <c r="A16" s="3" t="inlineStr">
        <is>
          <t>Principles of Consolidation (Details) [Line Items]</t>
        </is>
      </c>
    </row>
    <row r="17">
      <c r="A17" s="4" t="inlineStr">
        <is>
          <t>Percentage owned in subsidiary</t>
        </is>
      </c>
      <c r="B17" s="4" t="inlineStr">
        <is>
          <t>90.00%</t>
        </is>
      </c>
    </row>
    <row r="18">
      <c r="A18" s="4" t="inlineStr">
        <is>
          <t>Kandi Hainan [Member] | Kandi New Energy [Member]</t>
        </is>
      </c>
    </row>
    <row r="19">
      <c r="A19" s="3" t="inlineStr">
        <is>
          <t>Principles of Consolidation (Details) [Line Items]</t>
        </is>
      </c>
    </row>
    <row r="20">
      <c r="A20" s="4" t="inlineStr">
        <is>
          <t>Percentage owned in subsidiary</t>
        </is>
      </c>
      <c r="B20" s="4" t="inlineStr">
        <is>
          <t>10.00%</t>
        </is>
      </c>
    </row>
    <row r="21">
      <c r="A21" s="4" t="inlineStr">
        <is>
          <t>Geely [Member]</t>
        </is>
      </c>
    </row>
    <row r="22">
      <c r="A22" s="3" t="inlineStr">
        <is>
          <t>Principles of Consolidation (Details) [Line Items]</t>
        </is>
      </c>
    </row>
    <row r="23">
      <c r="A23" s="4" t="inlineStr">
        <is>
          <t>Percentage of equity interest</t>
        </is>
      </c>
      <c r="C23" s="4" t="inlineStr">
        <is>
          <t>22.00%</t>
        </is>
      </c>
      <c r="D23" s="4" t="inlineStr">
        <is>
          <t>22.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5" customWidth="1" min="2" max="2"/>
  </cols>
  <sheetData>
    <row r="1">
      <c r="A1" s="1" t="inlineStr">
        <is>
          <t>Concentrations (Details)</t>
        </is>
      </c>
      <c r="B1" s="2" t="inlineStr">
        <is>
          <t>3 Months Ended</t>
        </is>
      </c>
    </row>
    <row r="2">
      <c r="B2" s="2" t="inlineStr">
        <is>
          <t>Mar. 31, 2021</t>
        </is>
      </c>
    </row>
    <row r="3">
      <c r="A3" s="4" t="inlineStr">
        <is>
          <t>Customers [Member]</t>
        </is>
      </c>
    </row>
    <row r="4">
      <c r="A4" s="3" t="inlineStr">
        <is>
          <t>Concentrations (Details) [Line Items]</t>
        </is>
      </c>
    </row>
    <row r="5">
      <c r="A5" s="4" t="inlineStr">
        <is>
          <t>Concentration risk, percentage</t>
        </is>
      </c>
      <c r="B5" s="4" t="inlineStr">
        <is>
          <t>10.00%</t>
        </is>
      </c>
    </row>
    <row r="6">
      <c r="A6" s="4" t="inlineStr">
        <is>
          <t>Suppliers [Member]</t>
        </is>
      </c>
    </row>
    <row r="7">
      <c r="A7" s="3" t="inlineStr">
        <is>
          <t>Concentrations (Details) [Line Items]</t>
        </is>
      </c>
    </row>
    <row r="8">
      <c r="A8" s="4" t="inlineStr">
        <is>
          <t>Concentration risk, percentage</t>
        </is>
      </c>
      <c r="B8" s="4" t="inlineStr">
        <is>
          <t>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Concentrations (Details) - Schedule of concentration percentage</t>
        </is>
      </c>
      <c r="B1" s="2" t="inlineStr">
        <is>
          <t>3 Months Ended</t>
        </is>
      </c>
      <c r="D1" s="2" t="inlineStr">
        <is>
          <t>12 Months Ended</t>
        </is>
      </c>
    </row>
    <row r="2">
      <c r="B2" s="2" t="inlineStr">
        <is>
          <t>Mar. 31, 2021</t>
        </is>
      </c>
      <c r="C2" s="2" t="inlineStr">
        <is>
          <t>Mar. 31, 2020</t>
        </is>
      </c>
      <c r="D2" s="2" t="inlineStr">
        <is>
          <t>Dec. 31, 2020</t>
        </is>
      </c>
    </row>
    <row r="3">
      <c r="A3" s="4" t="inlineStr">
        <is>
          <t>Customer A [Member] | Sales [Member]</t>
        </is>
      </c>
    </row>
    <row r="4">
      <c r="A4" s="3" t="inlineStr">
        <is>
          <t>Concentration Risk [Line Items]</t>
        </is>
      </c>
    </row>
    <row r="5">
      <c r="A5" s="4" t="inlineStr">
        <is>
          <t>Concentration risk, percentage</t>
        </is>
      </c>
      <c r="B5" s="4" t="inlineStr">
        <is>
          <t>22.00%</t>
        </is>
      </c>
      <c r="C5" s="4" t="inlineStr">
        <is>
          <t xml:space="preserve"> </t>
        </is>
      </c>
    </row>
    <row r="6">
      <c r="A6" s="4" t="inlineStr">
        <is>
          <t>Customer A [Member] | Trade Receivable [Member]</t>
        </is>
      </c>
    </row>
    <row r="7">
      <c r="A7" s="3" t="inlineStr">
        <is>
          <t>Concentration Risk [Line Items]</t>
        </is>
      </c>
    </row>
    <row r="8">
      <c r="A8" s="4" t="inlineStr">
        <is>
          <t>Concentration risk, percentage</t>
        </is>
      </c>
      <c r="B8" s="4" t="inlineStr">
        <is>
          <t xml:space="preserve"> </t>
        </is>
      </c>
      <c r="D8" s="4" t="inlineStr">
        <is>
          <t xml:space="preserve"> </t>
        </is>
      </c>
    </row>
    <row r="9">
      <c r="A9" s="4" t="inlineStr">
        <is>
          <t>Customer B [Member] | Sales [Member]</t>
        </is>
      </c>
    </row>
    <row r="10">
      <c r="A10" s="3" t="inlineStr">
        <is>
          <t>Concentration Risk [Line Items]</t>
        </is>
      </c>
    </row>
    <row r="11">
      <c r="A11" s="4" t="inlineStr">
        <is>
          <t>Concentration risk, percentage</t>
        </is>
      </c>
      <c r="B11" s="4" t="inlineStr">
        <is>
          <t>15.00%</t>
        </is>
      </c>
      <c r="C11" s="4" t="inlineStr">
        <is>
          <t>33.00%</t>
        </is>
      </c>
    </row>
    <row r="12">
      <c r="A12" s="4" t="inlineStr">
        <is>
          <t>Customer B [Member] | Trade Receivable [Member]</t>
        </is>
      </c>
    </row>
    <row r="13">
      <c r="A13" s="3" t="inlineStr">
        <is>
          <t>Concentration Risk [Line Items]</t>
        </is>
      </c>
    </row>
    <row r="14">
      <c r="A14" s="4" t="inlineStr">
        <is>
          <t>Concentration risk, percentage</t>
        </is>
      </c>
      <c r="B14" s="4" t="inlineStr">
        <is>
          <t>23.00%</t>
        </is>
      </c>
      <c r="D14" s="4" t="inlineStr">
        <is>
          <t>15.00%</t>
        </is>
      </c>
    </row>
    <row r="15">
      <c r="A15" s="4" t="inlineStr">
        <is>
          <t>Customer C [Member] | Sales [Member]</t>
        </is>
      </c>
    </row>
    <row r="16">
      <c r="A16" s="3" t="inlineStr">
        <is>
          <t>Concentration Risk [Line Items]</t>
        </is>
      </c>
    </row>
    <row r="17">
      <c r="A17" s="4" t="inlineStr">
        <is>
          <t>Concentration risk, percentage</t>
        </is>
      </c>
      <c r="B17" s="4" t="inlineStr">
        <is>
          <t>14.00%</t>
        </is>
      </c>
      <c r="C17" s="4" t="inlineStr">
        <is>
          <t xml:space="preserve"> </t>
        </is>
      </c>
    </row>
    <row r="18">
      <c r="A18" s="4" t="inlineStr">
        <is>
          <t>Customer C [Member] | Trade Receivable [Member]</t>
        </is>
      </c>
    </row>
    <row r="19">
      <c r="A19" s="3" t="inlineStr">
        <is>
          <t>Concentration Risk [Line Items]</t>
        </is>
      </c>
    </row>
    <row r="20">
      <c r="A20" s="4" t="inlineStr">
        <is>
          <t>Concentration risk, percentage</t>
        </is>
      </c>
      <c r="B20" s="4" t="inlineStr">
        <is>
          <t>3.00%</t>
        </is>
      </c>
      <c r="D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14" customWidth="1" min="7" max="7"/>
  </cols>
  <sheetData>
    <row r="1">
      <c r="A1" s="1" t="inlineStr">
        <is>
          <t>Condensed Consolidated Statements of Changes in Stockholders’ Equity (Unaudited) - USD ($)</t>
        </is>
      </c>
      <c r="B1" s="2" t="inlineStr">
        <is>
          <t>Common Stock</t>
        </is>
      </c>
      <c r="C1" s="2" t="inlineStr">
        <is>
          <t>Treasury Stock</t>
        </is>
      </c>
      <c r="D1" s="2" t="inlineStr">
        <is>
          <t>Additional Paid-in Capital</t>
        </is>
      </c>
      <c r="E1" s="2" t="inlineStr">
        <is>
          <t>Accumulated Deficit</t>
        </is>
      </c>
      <c r="F1" s="2" t="inlineStr">
        <is>
          <t>Accumulated Other Comprehensive Loss</t>
        </is>
      </c>
      <c r="G1" s="2" t="inlineStr">
        <is>
          <t>Total</t>
        </is>
      </c>
    </row>
    <row r="2">
      <c r="A2" s="4" t="inlineStr">
        <is>
          <t>Balance at Dec. 31, 2019</t>
        </is>
      </c>
      <c r="B2" s="6" t="n">
        <v>52839</v>
      </c>
      <c r="C2" s="6" t="n">
        <v>-2477965</v>
      </c>
      <c r="D2" s="6" t="n">
        <v>259691370</v>
      </c>
      <c r="E2" s="6" t="n">
        <v>-16685736</v>
      </c>
      <c r="F2" s="6" t="n">
        <v>-22723581</v>
      </c>
      <c r="G2" s="6" t="n">
        <v>217856927</v>
      </c>
    </row>
    <row r="3">
      <c r="A3" s="4" t="inlineStr">
        <is>
          <t>Balance (in Shares) at Dec. 31, 2019</t>
        </is>
      </c>
      <c r="B3" s="5" t="n">
        <v>52839441</v>
      </c>
    </row>
    <row r="4">
      <c r="A4" s="4" t="inlineStr">
        <is>
          <t>Stock issuance and award</t>
        </is>
      </c>
      <c r="B4" s="6" t="n">
        <v>10</v>
      </c>
      <c r="C4" s="4" t="inlineStr">
        <is>
          <t xml:space="preserve"> </t>
        </is>
      </c>
      <c r="D4" s="5" t="n">
        <v>22290</v>
      </c>
      <c r="E4" s="4" t="inlineStr">
        <is>
          <t xml:space="preserve"> </t>
        </is>
      </c>
      <c r="F4" s="4" t="inlineStr">
        <is>
          <t xml:space="preserve"> </t>
        </is>
      </c>
      <c r="G4" s="5" t="n">
        <v>22300</v>
      </c>
    </row>
    <row r="5">
      <c r="A5" s="4" t="inlineStr">
        <is>
          <t>Stock issuance and award (in Shares)</t>
        </is>
      </c>
      <c r="B5" s="5" t="n">
        <v>10000</v>
      </c>
    </row>
    <row r="6">
      <c r="A6" s="4" t="inlineStr">
        <is>
          <t>Net loss</t>
        </is>
      </c>
      <c r="B6" s="4" t="inlineStr">
        <is>
          <t xml:space="preserve"> </t>
        </is>
      </c>
      <c r="C6" s="4" t="inlineStr">
        <is>
          <t xml:space="preserve"> </t>
        </is>
      </c>
      <c r="D6" s="4" t="inlineStr">
        <is>
          <t xml:space="preserve"> </t>
        </is>
      </c>
      <c r="E6" s="5" t="n">
        <v>-1574646</v>
      </c>
      <c r="F6" s="4" t="inlineStr">
        <is>
          <t xml:space="preserve"> </t>
        </is>
      </c>
      <c r="G6" s="5" t="n">
        <v>-1574646</v>
      </c>
    </row>
    <row r="7">
      <c r="A7" s="4" t="inlineStr">
        <is>
          <t>Foreign currency translation</t>
        </is>
      </c>
      <c r="B7" s="4" t="inlineStr">
        <is>
          <t xml:space="preserve"> </t>
        </is>
      </c>
      <c r="C7" s="4" t="inlineStr">
        <is>
          <t xml:space="preserve"> </t>
        </is>
      </c>
      <c r="D7" s="4" t="inlineStr">
        <is>
          <t xml:space="preserve"> </t>
        </is>
      </c>
      <c r="E7" s="4" t="inlineStr">
        <is>
          <t xml:space="preserve"> </t>
        </is>
      </c>
      <c r="F7" s="5" t="n">
        <v>-3523065</v>
      </c>
      <c r="G7" s="5" t="n">
        <v>-3523065</v>
      </c>
    </row>
    <row r="8">
      <c r="A8" s="4" t="inlineStr">
        <is>
          <t>Balance at Mar. 31, 2020</t>
        </is>
      </c>
      <c r="B8" s="6" t="n">
        <v>52849</v>
      </c>
      <c r="C8" s="5" t="n">
        <v>-2477965</v>
      </c>
      <c r="D8" s="5" t="n">
        <v>259713660</v>
      </c>
      <c r="E8" s="5" t="n">
        <v>-18260382</v>
      </c>
      <c r="F8" s="5" t="n">
        <v>-26246646</v>
      </c>
      <c r="G8" s="5" t="n">
        <v>212781516</v>
      </c>
    </row>
    <row r="9">
      <c r="A9" s="4" t="inlineStr">
        <is>
          <t>Balance (in Shares) at Mar. 31, 2020</t>
        </is>
      </c>
      <c r="B9" s="5" t="n">
        <v>52849441</v>
      </c>
    </row>
    <row r="10">
      <c r="A10" s="4" t="inlineStr">
        <is>
          <t>Balance at Dec. 31, 2020</t>
        </is>
      </c>
      <c r="B10" s="6" t="n">
        <v>75377</v>
      </c>
      <c r="C10" s="4" t="inlineStr">
        <is>
          <t xml:space="preserve"> </t>
        </is>
      </c>
      <c r="D10" s="5" t="n">
        <v>439549338</v>
      </c>
      <c r="E10" s="5" t="n">
        <v>-27079900</v>
      </c>
      <c r="F10" s="5" t="n">
        <v>-8778151</v>
      </c>
      <c r="G10" s="5" t="n">
        <v>403766664</v>
      </c>
    </row>
    <row r="11">
      <c r="A11" s="4" t="inlineStr">
        <is>
          <t>Balance (in Shares) at Dec. 31, 2020</t>
        </is>
      </c>
      <c r="B11" s="5" t="n">
        <v>75377555</v>
      </c>
    </row>
    <row r="12">
      <c r="A12" s="4" t="inlineStr">
        <is>
          <t>Stock issuance and award</t>
        </is>
      </c>
      <c r="B12" s="6" t="n">
        <v>10</v>
      </c>
      <c r="C12" s="4" t="inlineStr">
        <is>
          <t xml:space="preserve"> </t>
        </is>
      </c>
      <c r="D12" s="5" t="n">
        <v>22290</v>
      </c>
      <c r="E12" s="4" t="inlineStr">
        <is>
          <t xml:space="preserve"> </t>
        </is>
      </c>
      <c r="F12" s="4" t="inlineStr">
        <is>
          <t xml:space="preserve"> </t>
        </is>
      </c>
      <c r="G12" s="5" t="n">
        <v>22300</v>
      </c>
    </row>
    <row r="13">
      <c r="A13" s="4" t="inlineStr">
        <is>
          <t>Stock issuance and award (in Shares)</t>
        </is>
      </c>
      <c r="B13" s="5" t="n">
        <v>10000</v>
      </c>
    </row>
    <row r="14">
      <c r="A14" s="4" t="inlineStr">
        <is>
          <t>Net loss</t>
        </is>
      </c>
      <c r="B14" s="4" t="inlineStr">
        <is>
          <t xml:space="preserve"> </t>
        </is>
      </c>
      <c r="C14" s="4" t="inlineStr">
        <is>
          <t xml:space="preserve"> </t>
        </is>
      </c>
      <c r="D14" s="4" t="inlineStr">
        <is>
          <t xml:space="preserve"> </t>
        </is>
      </c>
      <c r="E14" s="5" t="n">
        <v>-6402720</v>
      </c>
      <c r="F14" s="4" t="inlineStr">
        <is>
          <t xml:space="preserve"> </t>
        </is>
      </c>
      <c r="G14" s="5" t="n">
        <v>-6402720</v>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5" t="n">
        <v>-1176013</v>
      </c>
      <c r="G15" s="5" t="n">
        <v>-1176013</v>
      </c>
    </row>
    <row r="16">
      <c r="A16" s="4" t="inlineStr">
        <is>
          <t>Reversal of reduction in the Affiliate Company’s equity (net off tax effect of $491,400)</t>
        </is>
      </c>
      <c r="B16" s="4" t="inlineStr">
        <is>
          <t xml:space="preserve"> </t>
        </is>
      </c>
      <c r="C16" s="4" t="inlineStr">
        <is>
          <t xml:space="preserve"> </t>
        </is>
      </c>
      <c r="D16" s="5" t="n">
        <v>2771652</v>
      </c>
      <c r="E16" s="4" t="inlineStr">
        <is>
          <t xml:space="preserve"> </t>
        </is>
      </c>
      <c r="F16" s="4" t="inlineStr">
        <is>
          <t xml:space="preserve"> </t>
        </is>
      </c>
      <c r="G16" s="5" t="n">
        <v>2771652</v>
      </c>
    </row>
    <row r="17">
      <c r="A17" s="4" t="inlineStr">
        <is>
          <t>Balance at Mar. 31, 2021</t>
        </is>
      </c>
      <c r="B17" s="6" t="n">
        <v>75387</v>
      </c>
      <c r="C17" s="4" t="inlineStr">
        <is>
          <t xml:space="preserve"> </t>
        </is>
      </c>
      <c r="D17" s="6" t="n">
        <v>442343280</v>
      </c>
      <c r="E17" s="6" t="n">
        <v>-33482620</v>
      </c>
      <c r="F17" s="6" t="n">
        <v>-9954164</v>
      </c>
      <c r="G17" s="6" t="n">
        <v>398981883</v>
      </c>
    </row>
    <row r="18">
      <c r="A18" s="4" t="inlineStr">
        <is>
          <t>Balance (in Shares) at Mar. 31, 2021</t>
        </is>
      </c>
      <c r="B18" s="5" t="n">
        <v>753875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Details) - Schedule of concentration percentage</t>
        </is>
      </c>
      <c r="B1" s="2" t="inlineStr">
        <is>
          <t>3 Months Ended</t>
        </is>
      </c>
      <c r="D1" s="2" t="inlineStr">
        <is>
          <t>12 Months Ended</t>
        </is>
      </c>
    </row>
    <row r="2">
      <c r="B2" s="2" t="inlineStr">
        <is>
          <t>Mar. 31, 2021</t>
        </is>
      </c>
      <c r="C2" s="2" t="inlineStr">
        <is>
          <t>Mar. 31, 2020</t>
        </is>
      </c>
      <c r="D2" s="2" t="inlineStr">
        <is>
          <t>Dec. 31, 2020</t>
        </is>
      </c>
    </row>
    <row r="3">
      <c r="A3" s="4" t="inlineStr">
        <is>
          <t>Zhejiang Kandi Supply Chain Management Co., Ltd. [Member] | Purchases [Member]</t>
        </is>
      </c>
    </row>
    <row r="4">
      <c r="A4" s="3" t="inlineStr">
        <is>
          <t>Concentration Risk [Line Items]</t>
        </is>
      </c>
    </row>
    <row r="5">
      <c r="A5" s="4" t="inlineStr">
        <is>
          <t>Concentration percentage</t>
        </is>
      </c>
      <c r="B5" s="4" t="inlineStr">
        <is>
          <t>51.00%</t>
        </is>
      </c>
      <c r="C5" s="4" t="inlineStr">
        <is>
          <t>60.00%</t>
        </is>
      </c>
    </row>
    <row r="6">
      <c r="A6" s="4" t="inlineStr">
        <is>
          <t>Zhejiang Kandi Supply Chain Management Co., Ltd. [Member] | Accounts Payable [Member]</t>
        </is>
      </c>
    </row>
    <row r="7">
      <c r="A7" s="3" t="inlineStr">
        <is>
          <t>Concentration Risk [Line Items]</t>
        </is>
      </c>
    </row>
    <row r="8">
      <c r="A8" s="4" t="inlineStr">
        <is>
          <t>Concentration percentage</t>
        </is>
      </c>
      <c r="B8" s="4" t="inlineStr">
        <is>
          <t>10.00%</t>
        </is>
      </c>
      <c r="D8" s="4" t="inlineStr">
        <is>
          <t>9.00%</t>
        </is>
      </c>
    </row>
    <row r="9">
      <c r="A9" s="4" t="inlineStr">
        <is>
          <t>Supplier D [Member] | Purchases [Member]</t>
        </is>
      </c>
    </row>
    <row r="10">
      <c r="A10" s="3" t="inlineStr">
        <is>
          <t>Concentration Risk [Line Items]</t>
        </is>
      </c>
    </row>
    <row r="11">
      <c r="A11" s="4" t="inlineStr">
        <is>
          <t>Concentration percentage</t>
        </is>
      </c>
      <c r="B11" s="4" t="inlineStr">
        <is>
          <t>26.00%</t>
        </is>
      </c>
      <c r="C11" s="4" t="inlineStr">
        <is>
          <t>27.00%</t>
        </is>
      </c>
    </row>
    <row r="12">
      <c r="A12" s="4" t="inlineStr">
        <is>
          <t>Supplier D [Member] | Accounts Payable [Member]</t>
        </is>
      </c>
    </row>
    <row r="13">
      <c r="A13" s="3" t="inlineStr">
        <is>
          <t>Concentration Risk [Line Items]</t>
        </is>
      </c>
    </row>
    <row r="14">
      <c r="A14" s="4" t="inlineStr">
        <is>
          <t>Concentration percentage</t>
        </is>
      </c>
      <c r="B14" s="4" t="inlineStr">
        <is>
          <t>5.00%</t>
        </is>
      </c>
      <c r="D14" s="4" t="inlineStr">
        <is>
          <t>5.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0" customWidth="1" min="2" max="2"/>
  </cols>
  <sheetData>
    <row r="1">
      <c r="A1" s="1" t="inlineStr">
        <is>
          <t>Loss Per Share (Details)</t>
        </is>
      </c>
      <c r="B1" s="2" t="inlineStr">
        <is>
          <t>3 Months Ended</t>
        </is>
      </c>
    </row>
    <row r="2">
      <c r="B2" s="2" t="inlineStr">
        <is>
          <t>Mar. 31, 2021shares</t>
        </is>
      </c>
    </row>
    <row r="3">
      <c r="A3" s="4" t="inlineStr">
        <is>
          <t>Option [Member]</t>
        </is>
      </c>
    </row>
    <row r="4">
      <c r="A4" s="3" t="inlineStr">
        <is>
          <t>Loss Per Share (Details) [Line Items]</t>
        </is>
      </c>
    </row>
    <row r="5">
      <c r="A5" s="4" t="inlineStr">
        <is>
          <t>Excluded from the calculation of diluted net loss per share</t>
        </is>
      </c>
      <c r="B5" s="5" t="n">
        <v>900000</v>
      </c>
    </row>
    <row r="6">
      <c r="A6" s="4" t="inlineStr">
        <is>
          <t>Warrants [Member]</t>
        </is>
      </c>
    </row>
    <row r="7">
      <c r="A7" s="3" t="inlineStr">
        <is>
          <t>Loss Per Share (Details) [Line Items]</t>
        </is>
      </c>
    </row>
    <row r="8">
      <c r="A8" s="4" t="inlineStr">
        <is>
          <t>Excluded from the calculation of diluted net loss per share</t>
        </is>
      </c>
      <c r="B8" s="5" t="n">
        <v>81313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Mar. 31, 2021</t>
        </is>
      </c>
      <c r="C1" s="2" t="inlineStr">
        <is>
          <t>Dec. 31, 2020</t>
        </is>
      </c>
    </row>
    <row r="2">
      <c r="A2" s="3" t="inlineStr">
        <is>
          <t>Schedule of accounts receivable [Abstract]</t>
        </is>
      </c>
    </row>
    <row r="3">
      <c r="A3" s="4" t="inlineStr">
        <is>
          <t>Accounts receivable</t>
        </is>
      </c>
      <c r="B3" s="6" t="n">
        <v>49998183</v>
      </c>
      <c r="C3" s="6" t="n">
        <v>38657406</v>
      </c>
    </row>
    <row r="4">
      <c r="A4" s="4" t="inlineStr">
        <is>
          <t>Less: allowance for doubtful accounts</t>
        </is>
      </c>
      <c r="B4" s="5" t="n">
        <v>-109833</v>
      </c>
      <c r="C4" s="5" t="n">
        <v>-110269</v>
      </c>
    </row>
    <row r="5">
      <c r="A5" s="4" t="inlineStr">
        <is>
          <t>Accounts receivable, net</t>
        </is>
      </c>
      <c r="B5" s="6" t="n">
        <v>49888350</v>
      </c>
      <c r="C5" s="6" t="n">
        <v>385471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1</t>
        </is>
      </c>
      <c r="C1" s="2" t="inlineStr">
        <is>
          <t>Dec. 31, 2020</t>
        </is>
      </c>
    </row>
    <row r="2">
      <c r="A2" s="3" t="inlineStr">
        <is>
          <t>Schedule of inventories [Abstract]</t>
        </is>
      </c>
    </row>
    <row r="3">
      <c r="A3" s="4" t="inlineStr">
        <is>
          <t>Raw material</t>
        </is>
      </c>
      <c r="B3" s="6" t="n">
        <v>7475153</v>
      </c>
      <c r="C3" s="6" t="n">
        <v>7512259</v>
      </c>
    </row>
    <row r="4">
      <c r="A4" s="4" t="inlineStr">
        <is>
          <t>Work-in-progress</t>
        </is>
      </c>
      <c r="B4" s="5" t="n">
        <v>5210765</v>
      </c>
      <c r="C4" s="5" t="n">
        <v>5488532</v>
      </c>
    </row>
    <row r="5">
      <c r="A5" s="4" t="inlineStr">
        <is>
          <t>Finished goods</t>
        </is>
      </c>
      <c r="B5" s="5" t="n">
        <v>7795695</v>
      </c>
      <c r="C5" s="5" t="n">
        <v>6696592</v>
      </c>
    </row>
    <row r="6">
      <c r="A6" s="4" t="inlineStr">
        <is>
          <t>Inventories</t>
        </is>
      </c>
      <c r="B6" s="6" t="n">
        <v>20481613</v>
      </c>
      <c r="C6" s="6" t="n">
        <v>196973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Receivable (Details) - USD ($)</t>
        </is>
      </c>
      <c r="B1" s="2" t="inlineStr">
        <is>
          <t>Jun. 25, 2021</t>
        </is>
      </c>
      <c r="C1" s="2" t="inlineStr">
        <is>
          <t>Apr. 20, 2021</t>
        </is>
      </c>
      <c r="D1" s="2" t="inlineStr">
        <is>
          <t>Mar. 31, 2021</t>
        </is>
      </c>
      <c r="E1" s="2" t="inlineStr">
        <is>
          <t>Jan. 27, 2021</t>
        </is>
      </c>
      <c r="F1" s="2" t="inlineStr">
        <is>
          <t>Jan. 15, 2021</t>
        </is>
      </c>
      <c r="G1" s="2" t="inlineStr">
        <is>
          <t>Dec. 31, 2020</t>
        </is>
      </c>
    </row>
    <row r="2">
      <c r="A2" s="3" t="inlineStr">
        <is>
          <t>Notes Receivable (Details) [Line Items]</t>
        </is>
      </c>
    </row>
    <row r="3">
      <c r="A3" s="4" t="inlineStr">
        <is>
          <t>Notes receivable from unrelated parties</t>
        </is>
      </c>
      <c r="G3" s="6" t="n">
        <v>31404630</v>
      </c>
    </row>
    <row r="4">
      <c r="A4" s="4" t="inlineStr">
        <is>
          <t>Due from unrelated parties</t>
        </is>
      </c>
      <c r="D4" s="6" t="n">
        <v>2200000</v>
      </c>
    </row>
    <row r="5">
      <c r="A5" s="4" t="inlineStr">
        <is>
          <t>Notes Receivable One [Member]</t>
        </is>
      </c>
    </row>
    <row r="6">
      <c r="A6" s="3" t="inlineStr">
        <is>
          <t>Notes Receivable (Details) [Line Items]</t>
        </is>
      </c>
    </row>
    <row r="7">
      <c r="A7" s="4" t="inlineStr">
        <is>
          <t>Notes receivable from unrelated parties</t>
        </is>
      </c>
      <c r="D7" s="6" t="n">
        <v>18409729</v>
      </c>
    </row>
    <row r="8">
      <c r="A8" s="4" t="inlineStr">
        <is>
          <t>Notes Receivable One [Member] | Subsequent Event [Member]</t>
        </is>
      </c>
    </row>
    <row r="9">
      <c r="A9" s="3" t="inlineStr">
        <is>
          <t>Notes Receivable (Details) [Line Items]</t>
        </is>
      </c>
    </row>
    <row r="10">
      <c r="A10" s="4" t="inlineStr">
        <is>
          <t>Notes receivable from unrelated parties</t>
        </is>
      </c>
      <c r="C10" s="6" t="n">
        <v>9200000</v>
      </c>
    </row>
    <row r="11">
      <c r="A11" s="4" t="inlineStr">
        <is>
          <t>Due from unrelated parties</t>
        </is>
      </c>
      <c r="B11" s="6" t="n">
        <v>9200000</v>
      </c>
    </row>
    <row r="12">
      <c r="A12" s="4" t="inlineStr">
        <is>
          <t>Notes Receivable [Member]</t>
        </is>
      </c>
    </row>
    <row r="13">
      <c r="A13" s="3" t="inlineStr">
        <is>
          <t>Notes Receivable (Details) [Line Items]</t>
        </is>
      </c>
    </row>
    <row r="14">
      <c r="A14" s="4" t="inlineStr">
        <is>
          <t>Rate of annual interest</t>
        </is>
      </c>
      <c r="G14" s="4" t="inlineStr">
        <is>
          <t>6.00%</t>
        </is>
      </c>
    </row>
    <row r="15">
      <c r="A15" s="4" t="inlineStr">
        <is>
          <t>Notes Receivable Two [Member]</t>
        </is>
      </c>
    </row>
    <row r="16">
      <c r="A16" s="3" t="inlineStr">
        <is>
          <t>Notes Receivable (Details) [Line Items]</t>
        </is>
      </c>
    </row>
    <row r="17">
      <c r="A17" s="4" t="inlineStr">
        <is>
          <t>Notes receivable from unrelated parties</t>
        </is>
      </c>
      <c r="E17" s="6" t="n">
        <v>6900000</v>
      </c>
      <c r="F17" s="6" t="n">
        <v>6100000</v>
      </c>
    </row>
    <row r="18">
      <c r="A18" s="4" t="inlineStr">
        <is>
          <t>Notes Receivable Two [Member] | Subsequent Event [Member]</t>
        </is>
      </c>
    </row>
    <row r="19">
      <c r="A19" s="3" t="inlineStr">
        <is>
          <t>Notes Receivable (Details) [Line Items]</t>
        </is>
      </c>
    </row>
    <row r="20">
      <c r="A20" s="4" t="inlineStr">
        <is>
          <t>Notes receivable from unrelated parties</t>
        </is>
      </c>
      <c r="C20" s="6" t="n">
        <v>9200000</v>
      </c>
    </row>
    <row r="21">
      <c r="A21" s="4" t="inlineStr">
        <is>
          <t>Due from unrelated parties</t>
        </is>
      </c>
      <c r="B21" s="6" t="n">
        <v>9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Advances to Suppliers (Details) - USD ($) $ in Millions</t>
        </is>
      </c>
      <c r="B1" s="2" t="inlineStr">
        <is>
          <t>3 Months Ended</t>
        </is>
      </c>
    </row>
    <row r="2">
      <c r="B2" s="2" t="inlineStr">
        <is>
          <t>Mar. 31, 2021</t>
        </is>
      </c>
      <c r="C2" s="2" t="inlineStr">
        <is>
          <t>Dec. 31, 2020</t>
        </is>
      </c>
      <c r="D2" s="2" t="inlineStr">
        <is>
          <t>Dec. 01, 2020</t>
        </is>
      </c>
    </row>
    <row r="3">
      <c r="A3" s="3" t="inlineStr">
        <is>
          <t>Advances to Suppliers (Details) [Line Items]</t>
        </is>
      </c>
    </row>
    <row r="4">
      <c r="A4" s="4" t="inlineStr">
        <is>
          <t>Total contract amount</t>
        </is>
      </c>
      <c r="D4" s="10" t="n">
        <v>38.3</v>
      </c>
    </row>
    <row r="5">
      <c r="A5" s="4" t="inlineStr">
        <is>
          <t>Advance payment</t>
        </is>
      </c>
      <c r="D5" s="6" t="n">
        <v>23</v>
      </c>
    </row>
    <row r="6">
      <c r="A6" s="4" t="inlineStr">
        <is>
          <t>Expense incurred</t>
        </is>
      </c>
      <c r="B6" s="10" t="n">
        <v>18.2</v>
      </c>
    </row>
    <row r="7">
      <c r="A7" s="4" t="inlineStr">
        <is>
          <t>Research and Development Expense [Member]</t>
        </is>
      </c>
    </row>
    <row r="8">
      <c r="A8" s="3" t="inlineStr">
        <is>
          <t>Advances to Suppliers (Details) [Line Items]</t>
        </is>
      </c>
    </row>
    <row r="9">
      <c r="A9" s="4" t="inlineStr">
        <is>
          <t>Advance payment</t>
        </is>
      </c>
      <c r="B9" s="6" t="n">
        <v>0</v>
      </c>
      <c r="C9" s="10" t="n">
        <v>1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Advances to Suppliers (Details) - Schedule of advances to suppliers - USD ($)</t>
        </is>
      </c>
      <c r="C1" s="2" t="inlineStr">
        <is>
          <t>Mar. 31, 2021</t>
        </is>
      </c>
      <c r="D1" s="2" t="inlineStr">
        <is>
          <t>Dec. 31, 2020</t>
        </is>
      </c>
    </row>
    <row r="2">
      <c r="A2" s="3" t="inlineStr">
        <is>
          <t>Schedule of advances to suppliers [Abstract]</t>
        </is>
      </c>
    </row>
    <row r="3">
      <c r="A3" s="4" t="inlineStr">
        <is>
          <t>Advance payment for inventory purchase</t>
        </is>
      </c>
      <c r="B3" s="4" t="inlineStr">
        <is>
          <t>[1]</t>
        </is>
      </c>
      <c r="C3" s="6" t="n">
        <v>13315227</v>
      </c>
      <c r="D3" s="6" t="n">
        <v>13107630</v>
      </c>
    </row>
    <row r="4">
      <c r="A4" s="4" t="inlineStr">
        <is>
          <t>Advance payment for R &amp; D</t>
        </is>
      </c>
      <c r="B4" s="4" t="inlineStr">
        <is>
          <t>[2]</t>
        </is>
      </c>
      <c r="C4" s="4" t="inlineStr">
        <is>
          <t xml:space="preserve"> </t>
        </is>
      </c>
      <c r="D4" s="5" t="n">
        <v>19365947</v>
      </c>
    </row>
    <row r="5">
      <c r="A5" s="4" t="inlineStr">
        <is>
          <t>Others</t>
        </is>
      </c>
      <c r="C5" s="5" t="n">
        <v>3416149</v>
      </c>
      <c r="D5" s="5" t="n">
        <v>4259605</v>
      </c>
    </row>
    <row r="6">
      <c r="A6" s="4" t="inlineStr">
        <is>
          <t>Total</t>
        </is>
      </c>
      <c r="C6" s="6" t="n">
        <v>16731376</v>
      </c>
      <c r="D6" s="6" t="n">
        <v>36733182</v>
      </c>
    </row>
    <row r="7"/>
    <row r="8">
      <c r="A8" s="4" t="inlineStr">
        <is>
          <t>[1]</t>
        </is>
      </c>
      <c r="B8" s="4" t="inlineStr">
        <is>
          <t>This amount represents the advance payment in order to lock up the purchase price of the inventory.</t>
        </is>
      </c>
    </row>
    <row r="9">
      <c r="A9" s="4" t="inlineStr">
        <is>
          <t>[2]</t>
        </is>
      </c>
      <c r="B9" s="4" t="inlineStr">
        <is>
          <t>This amount presents the advance payment to a third party for designing
a new EV model, as well as related research and development and consulting works. The Company entered into a research and development
contract with a third party on December 1, 2020 with total contract amount of $38.3 million, and advance payment of $23.0 million
as per the contract. This advance payment will be expensed progressively according to the progress of the R &amp;amp; D project. In the first
quarter of 2021, $18.2 million expense was incurred accordingly. As of March 31, 2021 and December 31, 2020, the Company’s advance
payment for R&amp;amp;D were $0 and $19.4 million, respectively.</t>
        </is>
      </c>
    </row>
  </sheetData>
  <mergeCells count="4">
    <mergeCell ref="A1:B1"/>
    <mergeCell ref="A7:C7"/>
    <mergeCell ref="B8:C8"/>
    <mergeCell ref="B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s</t>
        </is>
      </c>
      <c r="B4" s="6" t="n">
        <v>1824261</v>
      </c>
      <c r="C4" s="6" t="n">
        <v>17801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s and equipment, net - USD ($)</t>
        </is>
      </c>
      <c r="B1" s="2" t="inlineStr">
        <is>
          <t>Mar. 31, 2021</t>
        </is>
      </c>
      <c r="C1" s="2" t="inlineStr">
        <is>
          <t>Dec. 31, 2020</t>
        </is>
      </c>
    </row>
    <row r="2">
      <c r="A2" s="3" t="inlineStr">
        <is>
          <t>At cost:</t>
        </is>
      </c>
    </row>
    <row r="3">
      <c r="A3" s="4" t="inlineStr">
        <is>
          <t>Property, plant and equipment, gross</t>
        </is>
      </c>
      <c r="B3" s="6" t="n">
        <v>102780693</v>
      </c>
      <c r="C3" s="6" t="n">
        <v>101297556</v>
      </c>
    </row>
    <row r="4">
      <c r="A4" s="4" t="inlineStr">
        <is>
          <t>Less : Accumulated depreciation</t>
        </is>
      </c>
      <c r="B4" s="5" t="n">
        <v>-33577065</v>
      </c>
      <c r="C4" s="5" t="n">
        <v>-35894876</v>
      </c>
    </row>
    <row r="5">
      <c r="A5" s="4" t="inlineStr">
        <is>
          <t>Property, plant and equipment, net</t>
        </is>
      </c>
      <c r="B5" s="5" t="n">
        <v>69203628</v>
      </c>
      <c r="C5" s="5" t="n">
        <v>65402680</v>
      </c>
    </row>
    <row r="6">
      <c r="A6" s="4" t="inlineStr">
        <is>
          <t>Buildings [Member]</t>
        </is>
      </c>
    </row>
    <row r="7">
      <c r="A7" s="3" t="inlineStr">
        <is>
          <t>At cost:</t>
        </is>
      </c>
    </row>
    <row r="8">
      <c r="A8" s="4" t="inlineStr">
        <is>
          <t>Property, plant and equipment, gross</t>
        </is>
      </c>
      <c r="B8" s="5" t="n">
        <v>24699507</v>
      </c>
      <c r="C8" s="5" t="n">
        <v>18924734</v>
      </c>
    </row>
    <row r="9">
      <c r="A9" s="4" t="inlineStr">
        <is>
          <t>Machinery and equipment [Member]</t>
        </is>
      </c>
    </row>
    <row r="10">
      <c r="A10" s="3" t="inlineStr">
        <is>
          <t>At cost:</t>
        </is>
      </c>
    </row>
    <row r="11">
      <c r="A11" s="4" t="inlineStr">
        <is>
          <t>Property, plant and equipment, gross</t>
        </is>
      </c>
      <c r="B11" s="5" t="n">
        <v>63610061</v>
      </c>
      <c r="C11" s="5" t="n">
        <v>67893378</v>
      </c>
    </row>
    <row r="12">
      <c r="A12" s="4" t="inlineStr">
        <is>
          <t>Office equipment [Member]</t>
        </is>
      </c>
    </row>
    <row r="13">
      <c r="A13" s="3" t="inlineStr">
        <is>
          <t>At cost:</t>
        </is>
      </c>
    </row>
    <row r="14">
      <c r="A14" s="4" t="inlineStr">
        <is>
          <t>Property, plant and equipment, gross</t>
        </is>
      </c>
      <c r="B14" s="5" t="n">
        <v>1156721</v>
      </c>
      <c r="C14" s="5" t="n">
        <v>1138870</v>
      </c>
    </row>
    <row r="15">
      <c r="A15" s="4" t="inlineStr">
        <is>
          <t>Motor vehicles and other transport equipment [Member]</t>
        </is>
      </c>
    </row>
    <row r="16">
      <c r="A16" s="3" t="inlineStr">
        <is>
          <t>At cost:</t>
        </is>
      </c>
    </row>
    <row r="17">
      <c r="A17" s="4" t="inlineStr">
        <is>
          <t>Property, plant and equipment, gross</t>
        </is>
      </c>
      <c r="B17" s="5" t="n">
        <v>589783</v>
      </c>
      <c r="C17" s="5" t="n">
        <v>587785</v>
      </c>
    </row>
    <row r="18">
      <c r="A18" s="4" t="inlineStr">
        <is>
          <t>Molds and others [Member]</t>
        </is>
      </c>
    </row>
    <row r="19">
      <c r="A19" s="3" t="inlineStr">
        <is>
          <t>At cost:</t>
        </is>
      </c>
    </row>
    <row r="20">
      <c r="A20" s="4" t="inlineStr">
        <is>
          <t>Property, plant and equipment, gross</t>
        </is>
      </c>
      <c r="B20" s="6" t="n">
        <v>12724621</v>
      </c>
      <c r="C20" s="6" t="n">
        <v>127527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s for intangible assets</t>
        </is>
      </c>
      <c r="B4" s="6" t="n">
        <v>165172</v>
      </c>
      <c r="C4" s="6" t="n">
        <v>1548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Unaudited) (Parentheticals)</t>
        </is>
      </c>
      <c r="B1" s="2" t="inlineStr">
        <is>
          <t>3 Months Ended</t>
        </is>
      </c>
    </row>
    <row r="2">
      <c r="B2" s="2" t="inlineStr">
        <is>
          <t>Mar. 31, 2021USD ($)</t>
        </is>
      </c>
    </row>
    <row r="3">
      <c r="A3" s="3" t="inlineStr">
        <is>
          <t>Statement of Stockholders' Equity [Abstract]</t>
        </is>
      </c>
    </row>
    <row r="4">
      <c r="A4" s="4" t="inlineStr">
        <is>
          <t>Net off tax effect</t>
        </is>
      </c>
      <c r="B4" s="6" t="n">
        <v>4914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Details) - Schedule of gross carrying value and accumulated amortization for each major class of intangible assets other than goodwill - USD ($)</t>
        </is>
      </c>
      <c r="B1" s="2" t="inlineStr">
        <is>
          <t>3 Months Ended</t>
        </is>
      </c>
    </row>
    <row r="2">
      <c r="B2" s="2" t="inlineStr">
        <is>
          <t>Mar. 31, 2021</t>
        </is>
      </c>
      <c r="C2" s="2" t="inlineStr">
        <is>
          <t>Dec. 31, 2020</t>
        </is>
      </c>
    </row>
    <row r="3">
      <c r="A3" s="3" t="inlineStr">
        <is>
          <t>Intangible Assets (Details) - Schedule of gross carrying value and accumulated amortization for each major class of intangible assets other than goodwill [Line Items]</t>
        </is>
      </c>
    </row>
    <row r="4">
      <c r="A4" s="4" t="inlineStr">
        <is>
          <t>Gross carrying value of intangible assets</t>
        </is>
      </c>
      <c r="B4" s="6" t="n">
        <v>5648616</v>
      </c>
      <c r="C4" s="6" t="n">
        <v>5667868</v>
      </c>
    </row>
    <row r="5">
      <c r="A5" s="4" t="inlineStr">
        <is>
          <t>Less: Accumulated amortization</t>
        </is>
      </c>
      <c r="B5" s="5" t="n">
        <v>-2591896</v>
      </c>
      <c r="C5" s="5" t="n">
        <v>-2435115</v>
      </c>
    </row>
    <row r="6">
      <c r="A6" s="4" t="inlineStr">
        <is>
          <t>Intangible assets, net</t>
        </is>
      </c>
      <c r="B6" s="6" t="n">
        <v>3056720</v>
      </c>
      <c r="C6" s="5" t="n">
        <v>3232753</v>
      </c>
    </row>
    <row r="7">
      <c r="A7" s="4" t="inlineStr">
        <is>
          <t>Trade name [Member]</t>
        </is>
      </c>
    </row>
    <row r="8">
      <c r="A8" s="3" t="inlineStr">
        <is>
          <t>Intangible Assets (Details) - Schedule of gross carrying value and accumulated amortization for each major class of intangible assets other than goodwill [Line Items]</t>
        </is>
      </c>
    </row>
    <row r="9">
      <c r="A9" s="4" t="inlineStr">
        <is>
          <t>Remaining useful life</t>
        </is>
      </c>
      <c r="B9" s="4" t="inlineStr">
        <is>
          <t>9 months</t>
        </is>
      </c>
    </row>
    <row r="10">
      <c r="A10" s="4" t="inlineStr">
        <is>
          <t>Gross carrying value of intangible assets</t>
        </is>
      </c>
      <c r="B10" s="6" t="n">
        <v>492235</v>
      </c>
      <c r="C10" s="5" t="n">
        <v>492235</v>
      </c>
    </row>
    <row r="11">
      <c r="A11" s="4" t="inlineStr">
        <is>
          <t>Less: Accumulated amortization</t>
        </is>
      </c>
      <c r="B11" s="6" t="n">
        <v>-452484</v>
      </c>
      <c r="C11" s="5" t="n">
        <v>-439798</v>
      </c>
    </row>
    <row r="12">
      <c r="A12" s="4" t="inlineStr">
        <is>
          <t>Customer relations [Member]</t>
        </is>
      </c>
    </row>
    <row r="13">
      <c r="A13" s="3" t="inlineStr">
        <is>
          <t>Intangible Assets (Details) - Schedule of gross carrying value and accumulated amortization for each major class of intangible assets other than goodwill [Line Items]</t>
        </is>
      </c>
    </row>
    <row r="14">
      <c r="A14" s="4" t="inlineStr">
        <is>
          <t>Remaining useful life</t>
        </is>
      </c>
      <c r="B14" s="4" t="inlineStr">
        <is>
          <t>9 months</t>
        </is>
      </c>
    </row>
    <row r="15">
      <c r="A15" s="4" t="inlineStr">
        <is>
          <t>Gross carrying value of intangible assets</t>
        </is>
      </c>
      <c r="B15" s="6" t="n">
        <v>304086</v>
      </c>
      <c r="C15" s="5" t="n">
        <v>304086</v>
      </c>
    </row>
    <row r="16">
      <c r="A16" s="4" t="inlineStr">
        <is>
          <t>Less: Accumulated amortization</t>
        </is>
      </c>
      <c r="B16" s="5" t="n">
        <v>-279528</v>
      </c>
      <c r="C16" s="5" t="n">
        <v>-271691</v>
      </c>
    </row>
    <row r="17">
      <c r="A17" s="4" t="inlineStr">
        <is>
          <t>Patent [Member]</t>
        </is>
      </c>
    </row>
    <row r="18">
      <c r="A18" s="3" t="inlineStr">
        <is>
          <t>Intangible Assets (Details) - Schedule of gross carrying value and accumulated amortization for each major class of intangible assets other than goodwill [Line Items]</t>
        </is>
      </c>
    </row>
    <row r="19">
      <c r="A19" s="4" t="inlineStr">
        <is>
          <t>Gross carrying value of intangible assets</t>
        </is>
      </c>
      <c r="B19" s="5" t="n">
        <v>4852295</v>
      </c>
      <c r="C19" s="5" t="n">
        <v>4871547</v>
      </c>
    </row>
    <row r="20">
      <c r="A20" s="4" t="inlineStr">
        <is>
          <t>Less: Accumulated amortization</t>
        </is>
      </c>
      <c r="B20" s="6" t="n">
        <v>-1859884</v>
      </c>
      <c r="C20" s="6" t="n">
        <v>-1723626</v>
      </c>
    </row>
    <row r="21">
      <c r="A21" s="4" t="inlineStr">
        <is>
          <t>Patent [Member] | Minimum [Member]</t>
        </is>
      </c>
    </row>
    <row r="22">
      <c r="A22" s="3" t="inlineStr">
        <is>
          <t>Intangible Assets (Details) - Schedule of gross carrying value and accumulated amortization for each major class of intangible assets other than goodwill [Line Items]</t>
        </is>
      </c>
    </row>
    <row r="23">
      <c r="A23" s="4" t="inlineStr">
        <is>
          <t>Remaining useful life</t>
        </is>
      </c>
      <c r="B23" s="4" t="inlineStr">
        <is>
          <t>4 years 3 months</t>
        </is>
      </c>
    </row>
    <row r="24">
      <c r="A24" s="4" t="inlineStr">
        <is>
          <t>Patent [Member] | Maximum [Member]</t>
        </is>
      </c>
    </row>
    <row r="25">
      <c r="A25" s="3" t="inlineStr">
        <is>
          <t>Intangible Assets (Details) - Schedule of gross carrying value and accumulated amortization for each major class of intangible assets other than goodwill [Line Items]</t>
        </is>
      </c>
    </row>
    <row r="26">
      <c r="A26" s="4" t="inlineStr">
        <is>
          <t>Remaining useful life</t>
        </is>
      </c>
      <c r="B26" s="4" t="inlineStr">
        <is>
          <t>5 years 11 months 1 da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Details) - Schedule of amortization expenses - USD ($)</t>
        </is>
      </c>
      <c r="B1" s="2" t="inlineStr">
        <is>
          <t>Mar. 31, 2021</t>
        </is>
      </c>
      <c r="C1" s="2" t="inlineStr">
        <is>
          <t>Dec. 31, 2020</t>
        </is>
      </c>
    </row>
    <row r="2">
      <c r="A2" s="3" t="inlineStr">
        <is>
          <t>Schedule of amortization expenses [Abstract]</t>
        </is>
      </c>
    </row>
    <row r="3">
      <c r="A3" s="4" t="inlineStr">
        <is>
          <t>Nine months ended December 31, 2021</t>
        </is>
      </c>
      <c r="B3" s="6" t="n">
        <v>495517</v>
      </c>
    </row>
    <row r="4">
      <c r="A4" s="4" t="inlineStr">
        <is>
          <t>2022</t>
        </is>
      </c>
      <c r="B4" s="5" t="n">
        <v>581330</v>
      </c>
    </row>
    <row r="5">
      <c r="A5" s="4" t="inlineStr">
        <is>
          <t>2023</t>
        </is>
      </c>
      <c r="B5" s="5" t="n">
        <v>578593</v>
      </c>
    </row>
    <row r="6">
      <c r="A6" s="4" t="inlineStr">
        <is>
          <t>2024</t>
        </is>
      </c>
      <c r="B6" s="5" t="n">
        <v>578593</v>
      </c>
    </row>
    <row r="7">
      <c r="A7" s="4" t="inlineStr">
        <is>
          <t>2025</t>
        </is>
      </c>
      <c r="B7" s="5" t="n">
        <v>479149</v>
      </c>
    </row>
    <row r="8">
      <c r="A8" s="4" t="inlineStr">
        <is>
          <t>Thereafter</t>
        </is>
      </c>
      <c r="B8" s="5" t="n">
        <v>343538</v>
      </c>
    </row>
    <row r="9">
      <c r="A9" s="4" t="inlineStr">
        <is>
          <t>Total</t>
        </is>
      </c>
      <c r="B9" s="6" t="n">
        <v>3056720</v>
      </c>
      <c r="C9" s="6" t="n">
        <v>32327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Land Use Rights, Net (Details) - USD ($)</t>
        </is>
      </c>
      <c r="B1" s="2" t="inlineStr">
        <is>
          <t>3 Months Ended</t>
        </is>
      </c>
    </row>
    <row r="2">
      <c r="B2" s="2" t="inlineStr">
        <is>
          <t>Mar. 31, 2021</t>
        </is>
      </c>
      <c r="C2" s="2" t="inlineStr">
        <is>
          <t>Mar. 31, 2020</t>
        </is>
      </c>
      <c r="D2" s="2" t="inlineStr">
        <is>
          <t>Oct. 31, 2020</t>
        </is>
      </c>
    </row>
    <row r="3">
      <c r="A3" s="3" t="inlineStr">
        <is>
          <t>Land Use Rights [Abstract]</t>
        </is>
      </c>
    </row>
    <row r="4">
      <c r="A4" s="4" t="inlineStr">
        <is>
          <t>Gross value of land use rights</t>
        </is>
      </c>
      <c r="D4" s="6" t="n">
        <v>3500000</v>
      </c>
    </row>
    <row r="5">
      <c r="A5" s="4" t="inlineStr">
        <is>
          <t>Land use rights, amortization expenses</t>
        </is>
      </c>
      <c r="B5" s="6" t="n">
        <v>23042</v>
      </c>
      <c r="C5" s="6" t="n">
        <v>809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and Use Rights, Net (Details) - Schedule of land use rights - USD ($)</t>
        </is>
      </c>
      <c r="B1" s="2" t="inlineStr">
        <is>
          <t>Mar. 31, 2021</t>
        </is>
      </c>
      <c r="C1" s="2" t="inlineStr">
        <is>
          <t>Dec. 31, 2020</t>
        </is>
      </c>
    </row>
    <row r="2">
      <c r="A2" s="3" t="inlineStr">
        <is>
          <t>Schedule of land use rights [Abstract]</t>
        </is>
      </c>
    </row>
    <row r="3">
      <c r="A3" s="4" t="inlineStr">
        <is>
          <t>Cost of land use rights</t>
        </is>
      </c>
      <c r="B3" s="6" t="n">
        <v>4008983</v>
      </c>
      <c r="C3" s="6" t="n">
        <v>4024889</v>
      </c>
    </row>
    <row r="4">
      <c r="A4" s="4" t="inlineStr">
        <is>
          <t>Less: Accumulated amortization</t>
        </is>
      </c>
      <c r="B4" s="5" t="n">
        <v>-786889</v>
      </c>
      <c r="C4" s="5" t="n">
        <v>-767129</v>
      </c>
    </row>
    <row r="5">
      <c r="A5" s="4" t="inlineStr">
        <is>
          <t>Land use rights, net</t>
        </is>
      </c>
      <c r="B5" s="6" t="n">
        <v>3222094</v>
      </c>
      <c r="C5" s="6" t="n">
        <v>32577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and Use Rights, Net (Details) - Schedule of amortization expense - USD ($)</t>
        </is>
      </c>
      <c r="B1" s="2" t="inlineStr">
        <is>
          <t>Mar. 31, 2021</t>
        </is>
      </c>
      <c r="C1" s="2" t="inlineStr">
        <is>
          <t>Dec. 31, 2020</t>
        </is>
      </c>
    </row>
    <row r="2">
      <c r="A2" s="3" t="inlineStr">
        <is>
          <t>Schedule of amortization expense [Abstract]</t>
        </is>
      </c>
    </row>
    <row r="3">
      <c r="A3" s="4" t="inlineStr">
        <is>
          <t>Nine months ended December 31, 2021</t>
        </is>
      </c>
      <c r="B3" s="6" t="n">
        <v>69127</v>
      </c>
    </row>
    <row r="4">
      <c r="A4" s="4" t="inlineStr">
        <is>
          <t>2022</t>
        </is>
      </c>
      <c r="B4" s="5" t="n">
        <v>92169</v>
      </c>
    </row>
    <row r="5">
      <c r="A5" s="4" t="inlineStr">
        <is>
          <t>2023</t>
        </is>
      </c>
      <c r="B5" s="5" t="n">
        <v>92169</v>
      </c>
    </row>
    <row r="6">
      <c r="A6" s="4" t="inlineStr">
        <is>
          <t>2024</t>
        </is>
      </c>
      <c r="B6" s="5" t="n">
        <v>92169</v>
      </c>
    </row>
    <row r="7">
      <c r="A7" s="4" t="inlineStr">
        <is>
          <t>2025</t>
        </is>
      </c>
      <c r="B7" s="5" t="n">
        <v>92169</v>
      </c>
    </row>
    <row r="8">
      <c r="A8" s="4" t="inlineStr">
        <is>
          <t>Thereafter</t>
        </is>
      </c>
      <c r="B8" s="5" t="n">
        <v>2784291</v>
      </c>
    </row>
    <row r="9">
      <c r="A9" s="4" t="inlineStr">
        <is>
          <t>Total</t>
        </is>
      </c>
      <c r="B9" s="6" t="n">
        <v>3222094</v>
      </c>
      <c r="C9" s="6" t="n">
        <v>32577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6" customWidth="1" min="1" max="1"/>
    <col width="80" customWidth="1" min="2" max="2"/>
    <col width="15" customWidth="1" min="3" max="3"/>
    <col width="14" customWidth="1" min="4" max="4"/>
    <col width="14" customWidth="1" min="5" max="5"/>
  </cols>
  <sheetData>
    <row r="1">
      <c r="A1" s="1" t="inlineStr">
        <is>
          <t>Other Long Term Assets (Details) - USD ($)</t>
        </is>
      </c>
      <c r="C1" s="2" t="inlineStr">
        <is>
          <t>3 Months Ended</t>
        </is>
      </c>
    </row>
    <row r="2">
      <c r="C2" s="2" t="inlineStr">
        <is>
          <t>Mar. 31, 2021</t>
        </is>
      </c>
      <c r="D2" s="2" t="inlineStr">
        <is>
          <t>Mar. 31, 2020</t>
        </is>
      </c>
      <c r="E2" s="2" t="inlineStr">
        <is>
          <t>Dec. 31, 2020</t>
        </is>
      </c>
    </row>
    <row r="3">
      <c r="A3" s="3" t="inlineStr">
        <is>
          <t>Other Long Term Assets (Details) [Line Items]</t>
        </is>
      </c>
    </row>
    <row r="4">
      <c r="A4" s="4" t="inlineStr">
        <is>
          <t>Prepayments for land use right</t>
        </is>
      </c>
      <c r="B4" s="4" t="inlineStr">
        <is>
          <t>[1]</t>
        </is>
      </c>
      <c r="C4" s="6" t="n">
        <v>4279788</v>
      </c>
      <c r="E4" s="6" t="n">
        <v>4319305</v>
      </c>
    </row>
    <row r="5">
      <c r="A5" s="4" t="inlineStr">
        <is>
          <t>Amortization expense</t>
        </is>
      </c>
      <c r="C5" s="5" t="n">
        <v>17464</v>
      </c>
    </row>
    <row r="6">
      <c r="A6" s="4" t="inlineStr">
        <is>
          <t>Other long term assets</t>
        </is>
      </c>
      <c r="C6" s="5" t="n">
        <v>7490383</v>
      </c>
      <c r="E6" s="5" t="n">
        <v>7633247</v>
      </c>
    </row>
    <row r="7">
      <c r="A7" s="4" t="inlineStr">
        <is>
          <t>Depreciation expense</t>
        </is>
      </c>
      <c r="C7" s="5" t="n">
        <v>46390</v>
      </c>
    </row>
    <row r="8">
      <c r="A8" s="4" t="inlineStr">
        <is>
          <t>Newly acquired land use right</t>
        </is>
      </c>
      <c r="C8" s="5" t="n">
        <v>3420047</v>
      </c>
      <c r="E8" s="5" t="n">
        <v>3450958</v>
      </c>
    </row>
    <row r="9">
      <c r="A9" s="4" t="inlineStr">
        <is>
          <t>Hainan [Member]</t>
        </is>
      </c>
    </row>
    <row r="10">
      <c r="A10" s="3" t="inlineStr">
        <is>
          <t>Other Long Term Assets (Details) [Line Items]</t>
        </is>
      </c>
    </row>
    <row r="11">
      <c r="A11" s="4" t="inlineStr">
        <is>
          <t>Prepayments for land use right</t>
        </is>
      </c>
      <c r="C11" s="5" t="n">
        <v>4279788</v>
      </c>
      <c r="E11" s="5" t="n">
        <v>4319305</v>
      </c>
    </row>
    <row r="12">
      <c r="A12" s="4" t="inlineStr">
        <is>
          <t>Amortization expense</t>
        </is>
      </c>
      <c r="C12" s="5" t="n">
        <v>22694</v>
      </c>
      <c r="D12" s="6" t="n">
        <v>21076</v>
      </c>
    </row>
    <row r="13">
      <c r="A13" s="4" t="inlineStr">
        <is>
          <t>Jinhua Facility [Member]</t>
        </is>
      </c>
    </row>
    <row r="14">
      <c r="A14" s="3" t="inlineStr">
        <is>
          <t>Other Long Term Assets (Details) [Line Items]</t>
        </is>
      </c>
    </row>
    <row r="15">
      <c r="A15" s="4" t="inlineStr">
        <is>
          <t>Amortization expense</t>
        </is>
      </c>
      <c r="C15" s="5" t="n">
        <v>113942</v>
      </c>
    </row>
    <row r="16">
      <c r="A16" s="4" t="inlineStr">
        <is>
          <t>Old location certificates cancelled</t>
        </is>
      </c>
      <c r="C16" s="6" t="n">
        <v>6025338</v>
      </c>
      <c r="E16" s="6" t="n">
        <v>6095310</v>
      </c>
    </row>
    <row r="17"/>
    <row r="18">
      <c r="A18" s="4" t="inlineStr">
        <is>
          <t>[1]</t>
        </is>
      </c>
      <c r="B18" s="4" t="inlineStr">
        <is>
          <t>As
of March 31, 2021 and December 31, 2020, the Company’s other long term asset included net value of prepayments for land use right
of Hainan facility of $4,279,788 and $4,319,305, respectively. As of March 31, 2021, the land us right of Hainan was not recognized
since the land certificate is still in process. The amortization expense for the three months ended March 31, 2021 and 2020 were $22,694 and
$21,076, respectively.</t>
        </is>
      </c>
    </row>
  </sheetData>
  <mergeCells count="4">
    <mergeCell ref="A1:B2"/>
    <mergeCell ref="C1:D1"/>
    <mergeCell ref="A17:D17"/>
    <mergeCell ref="B18:D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ong Term Assets (Details) - Schedule of other long term assets - USD ($)</t>
        </is>
      </c>
      <c r="C1" s="2" t="inlineStr">
        <is>
          <t>Mar. 31, 2021</t>
        </is>
      </c>
      <c r="D1" s="2" t="inlineStr">
        <is>
          <t>Dec. 31, 2020</t>
        </is>
      </c>
    </row>
    <row r="2">
      <c r="A2" s="3" t="inlineStr">
        <is>
          <t>Schedule of other long term assets [Abstract]</t>
        </is>
      </c>
    </row>
    <row r="3">
      <c r="A3" s="4" t="inlineStr">
        <is>
          <t>Long term deferred assets</t>
        </is>
      </c>
      <c r="C3" s="6" t="n">
        <v>3384253</v>
      </c>
      <c r="D3" s="6" t="n">
        <v>3706560</v>
      </c>
    </row>
    <row r="4">
      <c r="A4" s="4" t="inlineStr">
        <is>
          <t>Prepayments for land use right</t>
        </is>
      </c>
      <c r="B4" s="4" t="inlineStr">
        <is>
          <t>[1]</t>
        </is>
      </c>
      <c r="C4" s="5" t="n">
        <v>4279788</v>
      </c>
      <c r="D4" s="5" t="n">
        <v>4319305</v>
      </c>
    </row>
    <row r="5">
      <c r="A5" s="4" t="inlineStr">
        <is>
          <t>Land and properties with certificates cancelled</t>
        </is>
      </c>
      <c r="B5" s="4" t="inlineStr">
        <is>
          <t>[2]</t>
        </is>
      </c>
      <c r="C5" s="5" t="n">
        <v>13515721</v>
      </c>
      <c r="D5" s="5" t="n">
        <v>13728557</v>
      </c>
    </row>
    <row r="6">
      <c r="A6" s="4" t="inlineStr">
        <is>
          <t>Other receivables-Long term</t>
        </is>
      </c>
      <c r="C6" s="5" t="n">
        <v>152588</v>
      </c>
      <c r="D6" s="5" t="n">
        <v>153193</v>
      </c>
    </row>
    <row r="7">
      <c r="A7" s="4" t="inlineStr">
        <is>
          <t>Prepayments for new product molds</t>
        </is>
      </c>
      <c r="C7" s="5" t="n">
        <v>6637573</v>
      </c>
      <c r="D7" s="5" t="n">
        <v>6663909</v>
      </c>
    </row>
    <row r="8">
      <c r="A8" s="4" t="inlineStr">
        <is>
          <t>Right - of - use asset</t>
        </is>
      </c>
      <c r="B8" s="4" t="inlineStr">
        <is>
          <t>[3]</t>
        </is>
      </c>
      <c r="C8" s="5" t="n">
        <v>3431556</v>
      </c>
      <c r="D8" s="5" t="n">
        <v>3496993</v>
      </c>
    </row>
    <row r="9">
      <c r="A9" s="4" t="inlineStr">
        <is>
          <t>Others</t>
        </is>
      </c>
      <c r="C9" s="5" t="n">
        <v>219972</v>
      </c>
      <c r="D9" s="5" t="n">
        <v>238967</v>
      </c>
    </row>
    <row r="10">
      <c r="A10" s="4" t="inlineStr">
        <is>
          <t>Total other long term asset</t>
        </is>
      </c>
      <c r="C10" s="6" t="n">
        <v>31621451</v>
      </c>
      <c r="D10" s="6" t="n">
        <v>32307484</v>
      </c>
    </row>
    <row r="11"/>
    <row r="12">
      <c r="A12" s="4" t="inlineStr">
        <is>
          <t>[1]</t>
        </is>
      </c>
      <c r="B12" s="4" t="inlineStr">
        <is>
          <t>As
of March 31, 2021 and December 31, 2020, the Company’s other long term asset included net value of prepayments for land use right
of Hainan facility of $4,279,788 and $4,319,305, respectively. As of March 31, 2021, the land us right of Hainan was not recognized
since the land certificate is still in process. The amortization expense for the three months ended March 31, 2021 and 2020 were $22,694 and
$21,076, respectively.</t>
        </is>
      </c>
    </row>
    <row r="13">
      <c r="A13" s="4" t="inlineStr">
        <is>
          <t>[2]</t>
        </is>
      </c>
      <c r="B13" s="4" t="inlineStr">
        <is>
          <t>As
of March 31, 2021 and December 31, 2020, the Company’s other long term asset included net value of land of Jinhua facility’s
old location with certificates cancelled of $6,025,338 and $6,095,310, respectively. The amortization expense for the three months ended
March 31, 2021 were $113,942. As of March 31, 2021 and December 31, 2020, the Company’s other long term asset included net value
of properties (or buildings/housing) of Jinhua facility’s old location with certificates cancelled of $7,490,383 and $7,633,247,
respectively. The depreciation expense for the three months ended March 31, 2021 were $46,390.</t>
        </is>
      </c>
    </row>
    <row r="14">
      <c r="A14" s="4" t="inlineStr">
        <is>
          <t>[3]</t>
        </is>
      </c>
      <c r="B14" s="4" t="inlineStr">
        <is>
          <t>As
of March 31, 2021 and December 31, 2020, the Company’s operating lease right-of-use assets in other long term asset included net
value of newly acquired land use right of Jinhua facility of $3,420,047 and $3,450,958, respectively. The amortization expense for the
three months ended March 31, 2021 were $17,464.</t>
        </is>
      </c>
    </row>
  </sheetData>
  <mergeCells count="5">
    <mergeCell ref="A1:B1"/>
    <mergeCell ref="A11:C11"/>
    <mergeCell ref="B12:C12"/>
    <mergeCell ref="B13:C13"/>
    <mergeCell ref="B14:C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0" customWidth="1" min="1" max="1"/>
    <col width="15" customWidth="1" min="2" max="2"/>
    <col width="14" customWidth="1" min="3" max="3"/>
    <col width="80" customWidth="1" min="4" max="4"/>
    <col width="14" customWidth="1" min="5" max="5"/>
  </cols>
  <sheetData>
    <row r="1">
      <c r="A1" s="1" t="inlineStr">
        <is>
          <t>Tax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Taxes (Details) [Line Items]</t>
        </is>
      </c>
    </row>
    <row r="4">
      <c r="A4" s="4" t="inlineStr">
        <is>
          <t>Applicable corporate income tax rate</t>
        </is>
      </c>
      <c r="B4" s="4" t="inlineStr">
        <is>
          <t>25.00%</t>
        </is>
      </c>
    </row>
    <row r="5">
      <c r="A5" s="4" t="inlineStr">
        <is>
          <t>Reduced income tax rate</t>
        </is>
      </c>
      <c r="B5" s="4" t="inlineStr">
        <is>
          <t>15.00%</t>
        </is>
      </c>
    </row>
    <row r="6">
      <c r="A6" s="4" t="inlineStr">
        <is>
          <t>Corporate income tax</t>
        </is>
      </c>
      <c r="D6" s="4" t="inlineStr">
        <is>
          <t>25.00%</t>
        </is>
      </c>
    </row>
    <row r="7">
      <c r="A7" s="4" t="inlineStr">
        <is>
          <t>Corporation income tax, description</t>
        </is>
      </c>
      <c r="D7" s="4" t="inlineStr">
        <is>
          <t>After combining research and development tax credits of 25% on certain qualified research and development
expenses, the Company’s effective tax rate for
the three months ended March 31, 2021 and 2020 were a tax expense of 2.71% on a reported loss before taxes of approximately $6.2 million,
a tax expense of 17.33% on a reported loss before taxes of approximately $1.3 million, respectively.</t>
        </is>
      </c>
    </row>
    <row r="8">
      <c r="A8" s="4" t="inlineStr">
        <is>
          <t>Income tax provision expense</t>
        </is>
      </c>
      <c r="B8" s="6" t="n">
        <v>169186</v>
      </c>
      <c r="C8" s="6" t="n">
        <v>232613</v>
      </c>
    </row>
    <row r="9">
      <c r="A9" s="4" t="inlineStr">
        <is>
          <t>Subsidiaries [Member]</t>
        </is>
      </c>
    </row>
    <row r="10">
      <c r="A10" s="3" t="inlineStr">
        <is>
          <t>Taxes (Details) [Line Items]</t>
        </is>
      </c>
    </row>
    <row r="11">
      <c r="A11" s="4" t="inlineStr">
        <is>
          <t>Corporate income tax</t>
        </is>
      </c>
      <c r="D11" s="4" t="inlineStr">
        <is>
          <t>25.00%</t>
        </is>
      </c>
    </row>
    <row r="12">
      <c r="A12" s="4" t="inlineStr">
        <is>
          <t>Prc [Member]</t>
        </is>
      </c>
    </row>
    <row r="13">
      <c r="A13" s="3" t="inlineStr">
        <is>
          <t>Taxes (Details) [Line Items]</t>
        </is>
      </c>
    </row>
    <row r="14">
      <c r="A14" s="4" t="inlineStr">
        <is>
          <t>Net operating loss carried forward term</t>
        </is>
      </c>
      <c r="B14" s="4" t="inlineStr">
        <is>
          <t>5 years</t>
        </is>
      </c>
    </row>
    <row r="15">
      <c r="A15" s="4" t="inlineStr">
        <is>
          <t>Prc [Member] | HNTE Treatment [Member]</t>
        </is>
      </c>
    </row>
    <row r="16">
      <c r="A16" s="3" t="inlineStr">
        <is>
          <t>Taxes (Details) [Line Items]</t>
        </is>
      </c>
    </row>
    <row r="17">
      <c r="A17" s="4" t="inlineStr">
        <is>
          <t>Net operating loss carried forward term</t>
        </is>
      </c>
      <c r="B17" s="4" t="inlineStr">
        <is>
          <t>10 years</t>
        </is>
      </c>
    </row>
    <row r="18">
      <c r="A18" s="4" t="inlineStr">
        <is>
          <t>U.S. [Member]</t>
        </is>
      </c>
    </row>
    <row r="19">
      <c r="A19" s="3" t="inlineStr">
        <is>
          <t>Taxes (Details) [Line Items]</t>
        </is>
      </c>
    </row>
    <row r="20">
      <c r="A20" s="4" t="inlineStr">
        <is>
          <t>Cumulative net operating loss</t>
        </is>
      </c>
      <c r="B20" s="6" t="n">
        <v>800000</v>
      </c>
    </row>
    <row r="21">
      <c r="A21" s="4" t="inlineStr">
        <is>
          <t>Hong Kong [Member]</t>
        </is>
      </c>
    </row>
    <row r="22">
      <c r="A22" s="3" t="inlineStr">
        <is>
          <t>Taxes (Details) [Line Items]</t>
        </is>
      </c>
    </row>
    <row r="23">
      <c r="A23" s="4" t="inlineStr">
        <is>
          <t>Cumulative net operating loss</t>
        </is>
      </c>
      <c r="B23" s="6" t="n">
        <v>100000</v>
      </c>
    </row>
    <row r="24">
      <c r="A24" s="4" t="inlineStr">
        <is>
          <t>Hong Kong [Member]</t>
        </is>
      </c>
    </row>
    <row r="25">
      <c r="A25" s="3" t="inlineStr">
        <is>
          <t>Taxes (Details) [Line Items]</t>
        </is>
      </c>
    </row>
    <row r="26">
      <c r="A26" s="4" t="inlineStr">
        <is>
          <t>Net Operation loss</t>
        </is>
      </c>
      <c r="D26" s="6" t="n">
        <v>21500000</v>
      </c>
      <c r="E26" s="6" t="n">
        <v>96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income tax expense exemptions and reductions - USD ($)</t>
        </is>
      </c>
      <c r="B1" s="2" t="inlineStr">
        <is>
          <t>3 Months Ended</t>
        </is>
      </c>
    </row>
    <row r="2">
      <c r="B2" s="2" t="inlineStr">
        <is>
          <t>Mar. 31, 2021</t>
        </is>
      </c>
      <c r="C2" s="2" t="inlineStr">
        <is>
          <t>Mar. 31, 2020</t>
        </is>
      </c>
    </row>
    <row r="3">
      <c r="A3" s="3" t="inlineStr">
        <is>
          <t>Schedule of income tax expense exemptions and reductions [Abstract]</t>
        </is>
      </c>
    </row>
    <row r="4">
      <c r="A4" s="4" t="inlineStr">
        <is>
          <t>Tax benefit (holiday) credit</t>
        </is>
      </c>
      <c r="B4" s="6" t="n">
        <v>65965</v>
      </c>
      <c r="C4" s="6" t="n">
        <v>58325</v>
      </c>
    </row>
    <row r="5">
      <c r="A5" s="4" t="inlineStr">
        <is>
          <t>Basic net income per share effect</t>
        </is>
      </c>
      <c r="B5" s="6" t="n">
        <v>0</v>
      </c>
      <c r="C5"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s>
  <sheetData>
    <row r="1">
      <c r="A1" s="1" t="inlineStr">
        <is>
          <t>Leases (Details) - USD ($)</t>
        </is>
      </c>
      <c r="C1" s="2" t="inlineStr">
        <is>
          <t>3 Months Ended</t>
        </is>
      </c>
    </row>
    <row r="2">
      <c r="C2" s="2" t="inlineStr">
        <is>
          <t>Mar. 31, 2021</t>
        </is>
      </c>
      <c r="D2" s="2" t="inlineStr">
        <is>
          <t>Dec. 31, 2020</t>
        </is>
      </c>
      <c r="E2" s="2" t="inlineStr">
        <is>
          <t>Oct. 31, 2020</t>
        </is>
      </c>
    </row>
    <row r="3">
      <c r="A3" s="3" t="inlineStr">
        <is>
          <t>Leases (Details) [Line Items]</t>
        </is>
      </c>
    </row>
    <row r="4">
      <c r="A4" s="4" t="inlineStr">
        <is>
          <t>Gross value of land use rights</t>
        </is>
      </c>
      <c r="C4" s="6" t="n">
        <v>102780693</v>
      </c>
      <c r="D4" s="6" t="n">
        <v>101297556</v>
      </c>
    </row>
    <row r="5">
      <c r="A5" s="4" t="inlineStr">
        <is>
          <t>Right of use asset</t>
        </is>
      </c>
      <c r="B5" s="4" t="inlineStr">
        <is>
          <t>[1]</t>
        </is>
      </c>
      <c r="C5" s="5" t="n">
        <v>3431556</v>
      </c>
      <c r="D5" s="6" t="n">
        <v>3496993</v>
      </c>
    </row>
    <row r="6">
      <c r="A6" s="4" t="inlineStr">
        <is>
          <t>Lease liability</t>
        </is>
      </c>
      <c r="C6" s="5" t="n">
        <v>11958</v>
      </c>
    </row>
    <row r="7">
      <c r="A7" s="4" t="inlineStr">
        <is>
          <t>Operating lease cost</t>
        </is>
      </c>
      <c r="C7" s="6" t="n">
        <v>157464</v>
      </c>
    </row>
    <row r="8">
      <c r="A8" s="4" t="inlineStr">
        <is>
          <t>SC Autosports [Member] | Corporate Office Lease [Member]</t>
        </is>
      </c>
    </row>
    <row r="9">
      <c r="A9" s="3" t="inlineStr">
        <is>
          <t>Leases (Details) [Line Items]</t>
        </is>
      </c>
    </row>
    <row r="10">
      <c r="A10" s="4" t="inlineStr">
        <is>
          <t>Lease term</t>
        </is>
      </c>
      <c r="C10" s="4" t="inlineStr">
        <is>
          <t>15 months</t>
        </is>
      </c>
    </row>
    <row r="11">
      <c r="A11" s="4" t="inlineStr">
        <is>
          <t>Monthly lease payment, description</t>
        </is>
      </c>
      <c r="C11" s="4" t="inlineStr">
        <is>
          <t>The monthly lease payment is $11,000 from February 2020 to April 2020 and $12,000 from May 2020 to April 2021.</t>
        </is>
      </c>
    </row>
    <row r="12">
      <c r="A12" s="4" t="inlineStr">
        <is>
          <t>Discount rate</t>
        </is>
      </c>
      <c r="C12" s="4" t="inlineStr">
        <is>
          <t>4.25%</t>
        </is>
      </c>
    </row>
    <row r="13">
      <c r="A13" s="4" t="inlineStr">
        <is>
          <t>Lease [Member]</t>
        </is>
      </c>
    </row>
    <row r="14">
      <c r="A14" s="3" t="inlineStr">
        <is>
          <t>Leases (Details) [Line Items]</t>
        </is>
      </c>
    </row>
    <row r="15">
      <c r="A15" s="4" t="inlineStr">
        <is>
          <t>Gross value of land use rights</t>
        </is>
      </c>
      <c r="E15" s="6" t="n">
        <v>3500000</v>
      </c>
    </row>
    <row r="16">
      <c r="A16" s="4" t="inlineStr">
        <is>
          <t>Right of use asset</t>
        </is>
      </c>
      <c r="C16" s="6" t="n">
        <v>3431556</v>
      </c>
    </row>
    <row r="17">
      <c r="A17" s="4" t="inlineStr">
        <is>
          <t>Lease liability</t>
        </is>
      </c>
      <c r="C17" s="6" t="n">
        <v>11958</v>
      </c>
    </row>
    <row r="18"/>
    <row r="19">
      <c r="A19" s="4" t="inlineStr">
        <is>
          <t>[1]</t>
        </is>
      </c>
      <c r="B19" s="4" t="inlineStr">
        <is>
          <t>As
of March 31, 2021 and December 31, 2020, the Company’s operating lease right-of-use assets in other long term asset included net
value of newly acquired land use right of Jinhua facility of $3,420,047 and $3,450,958, respectively. The amortization expense for the
three months ended March 31, 2021 were $17,464.</t>
        </is>
      </c>
    </row>
  </sheetData>
  <mergeCells count="3">
    <mergeCell ref="A1:B2"/>
    <mergeCell ref="A18:D18"/>
    <mergeCell ref="B19:D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402720</v>
      </c>
      <c r="C4" s="6" t="n">
        <v>-1574646</v>
      </c>
    </row>
    <row r="5">
      <c r="A5" s="3" t="inlineStr">
        <is>
          <t>Adjustments to reconcile net income to net cash provided by operating activities</t>
        </is>
      </c>
    </row>
    <row r="6">
      <c r="A6" s="4" t="inlineStr">
        <is>
          <t>Depreciation and amortization</t>
        </is>
      </c>
      <c r="B6" s="5" t="n">
        <v>2212965</v>
      </c>
      <c r="C6" s="5" t="n">
        <v>2037045</v>
      </c>
    </row>
    <row r="7">
      <c r="A7" s="4" t="inlineStr">
        <is>
          <t>Impairments</t>
        </is>
      </c>
      <c r="B7" s="4" t="inlineStr">
        <is>
          <t xml:space="preserve"> </t>
        </is>
      </c>
      <c r="C7" s="5" t="n">
        <v>24316</v>
      </c>
    </row>
    <row r="8">
      <c r="A8" s="4" t="inlineStr">
        <is>
          <t>Share of loss after tax of the Affiliate Company</t>
        </is>
      </c>
      <c r="B8" s="5" t="n">
        <v>2579497</v>
      </c>
      <c r="C8" s="5" t="n">
        <v>1102770</v>
      </c>
    </row>
    <row r="9">
      <c r="A9" s="4" t="inlineStr">
        <is>
          <t>Gain from equity sale in the Affiliate Company</t>
        </is>
      </c>
      <c r="B9" s="5" t="n">
        <v>-17700260</v>
      </c>
      <c r="C9" s="4" t="inlineStr">
        <is>
          <t xml:space="preserve"> </t>
        </is>
      </c>
    </row>
    <row r="10">
      <c r="A10" s="4" t="inlineStr">
        <is>
          <t>Change in fair value of contingent consideration</t>
        </is>
      </c>
      <c r="B10" s="5" t="n">
        <v>-357000</v>
      </c>
      <c r="C10" s="5" t="n">
        <v>-3792000</v>
      </c>
    </row>
    <row r="11">
      <c r="A11" s="4" t="inlineStr">
        <is>
          <t>Stock based compensation expense</t>
        </is>
      </c>
      <c r="B11" s="5" t="n">
        <v>22925</v>
      </c>
      <c r="C11" s="5" t="n">
        <v>22925</v>
      </c>
    </row>
    <row r="12">
      <c r="A12" s="3" t="inlineStr">
        <is>
          <t>Changes in operating assets and liabilities:</t>
        </is>
      </c>
    </row>
    <row r="13">
      <c r="A13" s="4" t="inlineStr">
        <is>
          <t>Accounts receivable</t>
        </is>
      </c>
      <c r="B13" s="5" t="n">
        <v>8916548</v>
      </c>
      <c r="C13" s="5" t="n">
        <v>5540503</v>
      </c>
    </row>
    <row r="14">
      <c r="A14" s="4" t="inlineStr">
        <is>
          <t>Inventories</t>
        </is>
      </c>
      <c r="B14" s="5" t="n">
        <v>-864177</v>
      </c>
      <c r="C14" s="5" t="n">
        <v>-2955178</v>
      </c>
    </row>
    <row r="15">
      <c r="A15" s="4" t="inlineStr">
        <is>
          <t>Other receivables and other assets</t>
        </is>
      </c>
      <c r="B15" s="5" t="n">
        <v>-13058262</v>
      </c>
      <c r="C15" s="5" t="n">
        <v>-8734544</v>
      </c>
    </row>
    <row r="16">
      <c r="A16" s="4" t="inlineStr">
        <is>
          <t>Advances to supplier and prepayments and prepaid expenses</t>
        </is>
      </c>
      <c r="B16" s="5" t="n">
        <v>18807547</v>
      </c>
      <c r="C16" s="5" t="n">
        <v>-8311506</v>
      </c>
    </row>
    <row r="17">
      <c r="A17" s="4" t="inlineStr">
        <is>
          <t>Amount due from the Affiliate Company</t>
        </is>
      </c>
      <c r="B17" s="4" t="inlineStr">
        <is>
          <t xml:space="preserve"> </t>
        </is>
      </c>
      <c r="C17" s="5" t="n">
        <v>4187038</v>
      </c>
    </row>
    <row r="18">
      <c r="A18" s="3" t="inlineStr">
        <is>
          <t>Increase (Decrease) In:</t>
        </is>
      </c>
    </row>
    <row r="19">
      <c r="A19" s="4" t="inlineStr">
        <is>
          <t>Accounts payable</t>
        </is>
      </c>
      <c r="B19" s="5" t="n">
        <v>-340133</v>
      </c>
      <c r="C19" s="5" t="n">
        <v>-2575446</v>
      </c>
    </row>
    <row r="20">
      <c r="A20" s="4" t="inlineStr">
        <is>
          <t>Other payables and accrued liabilities</t>
        </is>
      </c>
      <c r="B20" s="5" t="n">
        <v>107011</v>
      </c>
      <c r="C20" s="5" t="n">
        <v>-781409</v>
      </c>
    </row>
    <row r="21">
      <c r="A21" s="4" t="inlineStr">
        <is>
          <t>Notes payable</t>
        </is>
      </c>
      <c r="B21" s="4" t="inlineStr">
        <is>
          <t xml:space="preserve"> </t>
        </is>
      </c>
      <c r="C21" s="5" t="n">
        <v>-10745294</v>
      </c>
    </row>
    <row r="22">
      <c r="A22" s="4" t="inlineStr">
        <is>
          <t>Income tax payable</t>
        </is>
      </c>
      <c r="B22" s="5" t="n">
        <v>58779</v>
      </c>
      <c r="C22" s="5" t="n">
        <v>29357</v>
      </c>
    </row>
    <row r="23">
      <c r="A23" s="4" t="inlineStr">
        <is>
          <t>Net cash used in operating activities</t>
        </is>
      </c>
      <c r="B23" s="5" t="n">
        <v>-6017280</v>
      </c>
      <c r="C23" s="5" t="n">
        <v>-26526069</v>
      </c>
    </row>
    <row r="24">
      <c r="A24" s="3" t="inlineStr">
        <is>
          <t>CASH FLOWS FROM INVESTING ACTIVITIES:</t>
        </is>
      </c>
    </row>
    <row r="25">
      <c r="A25" s="4" t="inlineStr">
        <is>
          <t>Purchases of property, plant and equipment, net</t>
        </is>
      </c>
      <c r="B25" s="5" t="n">
        <v>-5866207</v>
      </c>
      <c r="C25" s="5" t="n">
        <v>-1355</v>
      </c>
    </row>
    <row r="26">
      <c r="A26" s="4" t="inlineStr">
        <is>
          <t>Payment for construction in progress</t>
        </is>
      </c>
      <c r="B26" s="5" t="n">
        <v>-4339770</v>
      </c>
      <c r="C26" s="4" t="inlineStr">
        <is>
          <t xml:space="preserve"> </t>
        </is>
      </c>
    </row>
    <row r="27">
      <c r="A27" s="4" t="inlineStr">
        <is>
          <t>Repayments of loan to third party</t>
        </is>
      </c>
      <c r="B27" s="5" t="n">
        <v>13113237</v>
      </c>
      <c r="C27" s="4" t="inlineStr">
        <is>
          <t xml:space="preserve"> </t>
        </is>
      </c>
    </row>
    <row r="28">
      <c r="A28" s="4" t="inlineStr">
        <is>
          <t>Certificate of deposit</t>
        </is>
      </c>
      <c r="B28" s="5" t="n">
        <v>-15427337</v>
      </c>
      <c r="C28" s="4" t="inlineStr">
        <is>
          <t xml:space="preserve"> </t>
        </is>
      </c>
    </row>
    <row r="29">
      <c r="A29" s="4" t="inlineStr">
        <is>
          <t>Cash received from sales of equity in the Affiliate Company</t>
        </is>
      </c>
      <c r="B29" s="5" t="n">
        <v>23758099</v>
      </c>
      <c r="C29" s="5" t="n">
        <v>11461646</v>
      </c>
    </row>
    <row r="30">
      <c r="A30" s="4" t="inlineStr">
        <is>
          <t>Long Term Investment</t>
        </is>
      </c>
      <c r="B30" s="5" t="n">
        <v>-107991</v>
      </c>
      <c r="C30" s="4" t="inlineStr">
        <is>
          <t xml:space="preserve"> </t>
        </is>
      </c>
    </row>
    <row r="31">
      <c r="A31" s="4" t="inlineStr">
        <is>
          <t>Net cash provided by investing activities</t>
        </is>
      </c>
      <c r="B31" s="5" t="n">
        <v>11130031</v>
      </c>
      <c r="C31" s="5" t="n">
        <v>11460291</v>
      </c>
    </row>
    <row r="32">
      <c r="A32" s="3" t="inlineStr">
        <is>
          <t>CASH FLOWS FROM FINANCING ACTIVITIES:</t>
        </is>
      </c>
    </row>
    <row r="33">
      <c r="A33" s="4" t="inlineStr">
        <is>
          <t>Proceeds from short-term loans</t>
        </is>
      </c>
      <c r="B33" s="4" t="inlineStr">
        <is>
          <t xml:space="preserve"> </t>
        </is>
      </c>
      <c r="C33" s="5" t="n">
        <v>8452964</v>
      </c>
    </row>
    <row r="34">
      <c r="A34" s="4" t="inlineStr">
        <is>
          <t>Net cash provided by financing activities</t>
        </is>
      </c>
      <c r="B34" s="4" t="inlineStr">
        <is>
          <t xml:space="preserve"> </t>
        </is>
      </c>
      <c r="C34" s="5" t="n">
        <v>8452964</v>
      </c>
    </row>
    <row r="35">
      <c r="A35" s="4" t="inlineStr">
        <is>
          <t>NET INCREASE (DECREASE) IN CASH AND CASH EQUIVALENTS AND RESTRICTED CASH</t>
        </is>
      </c>
      <c r="B35" s="5" t="n">
        <v>5112751</v>
      </c>
      <c r="C35" s="5" t="n">
        <v>-6612814</v>
      </c>
    </row>
    <row r="36">
      <c r="A36" s="4" t="inlineStr">
        <is>
          <t>Effect of exchange rate changes</t>
        </is>
      </c>
      <c r="B36" s="5" t="n">
        <v>-438313</v>
      </c>
      <c r="C36" s="5" t="n">
        <v>-145928</v>
      </c>
    </row>
    <row r="37">
      <c r="A37" s="4" t="inlineStr">
        <is>
          <t>CASH AND CASH EQUIVALENTS AND RESTRICTED CASH AT BEGINNING OF YEAR</t>
        </is>
      </c>
      <c r="B37" s="5" t="n">
        <v>142520635</v>
      </c>
      <c r="C37" s="5" t="n">
        <v>16512635</v>
      </c>
    </row>
    <row r="38">
      <c r="A38" s="4" t="inlineStr">
        <is>
          <t>CASH AND CASH EQUIVALENTS AND RESTRICTED CASH AT END OF PERIOD</t>
        </is>
      </c>
      <c r="B38" s="5" t="n">
        <v>147195073</v>
      </c>
      <c r="C38" s="5" t="n">
        <v>9753893</v>
      </c>
    </row>
    <row r="39">
      <c r="A39" s="4" t="inlineStr">
        <is>
          <t>-CASH AND CASH EQUIVALENTS AT END OF PERIOD</t>
        </is>
      </c>
      <c r="B39" s="5" t="n">
        <v>146714469</v>
      </c>
      <c r="C39" s="5" t="n">
        <v>3719142</v>
      </c>
    </row>
    <row r="40">
      <c r="A40" s="4" t="inlineStr">
        <is>
          <t>-RESTRICTED CASH AT END OF PERIOD</t>
        </is>
      </c>
      <c r="B40" s="5" t="n">
        <v>480604</v>
      </c>
      <c r="C40" s="5" t="n">
        <v>6034751</v>
      </c>
    </row>
    <row r="41">
      <c r="A41" s="3" t="inlineStr">
        <is>
          <t>SUPPLEMENTARY CASH FLOW INFORMATION</t>
        </is>
      </c>
    </row>
    <row r="42">
      <c r="A42" s="4" t="inlineStr">
        <is>
          <t>Income taxes paid</t>
        </is>
      </c>
      <c r="B42" s="5" t="n">
        <v>110407</v>
      </c>
      <c r="C42" s="5" t="n">
        <v>203256</v>
      </c>
    </row>
    <row r="43">
      <c r="A43" s="4" t="inlineStr">
        <is>
          <t>Interest paid</t>
        </is>
      </c>
      <c r="B43" s="4" t="inlineStr">
        <is>
          <t xml:space="preserve"> </t>
        </is>
      </c>
      <c r="C43" s="5" t="n">
        <v>345170</v>
      </c>
    </row>
    <row r="44">
      <c r="A44" s="3" t="inlineStr">
        <is>
          <t>SUPPLEMENTAL NON-CASH DISCLOSURES:</t>
        </is>
      </c>
    </row>
    <row r="45">
      <c r="A45" s="4" t="inlineStr">
        <is>
          <t>Reversal of decrease in investment in the Affiliate Company due to change in its equity (net off tax effect of $491,400)</t>
        </is>
      </c>
      <c r="B45" s="5" t="n">
        <v>2807696</v>
      </c>
      <c r="C45" s="4" t="inlineStr">
        <is>
          <t xml:space="preserve"> </t>
        </is>
      </c>
    </row>
    <row r="46">
      <c r="A46" s="4" t="inlineStr">
        <is>
          <t>Increase of other receivable for equity transfer payment of the Affiliate Company</t>
        </is>
      </c>
      <c r="B46" s="6" t="n">
        <v>23758099</v>
      </c>
      <c r="C4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Leases (Details) - Schedule of information related to operating leases</t>
        </is>
      </c>
      <c r="B1" s="2" t="inlineStr">
        <is>
          <t>3 Months Ended</t>
        </is>
      </c>
    </row>
    <row r="2">
      <c r="B2" s="2" t="inlineStr">
        <is>
          <t>Mar. 31, 2021USD ($)</t>
        </is>
      </c>
    </row>
    <row r="3">
      <c r="A3" s="3" t="inlineStr">
        <is>
          <t>Schedule of information related to operating leases [Abstract]</t>
        </is>
      </c>
    </row>
    <row r="4">
      <c r="A4" s="4" t="inlineStr">
        <is>
          <t>Cash payments for operating leases</t>
        </is>
      </c>
      <c r="B4" s="6" t="n">
        <v>15746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Leases (Details) - Schedule of maturities of lease liabilities</t>
        </is>
      </c>
      <c r="B1" s="2" t="inlineStr">
        <is>
          <t>Mar. 31, 2021USD ($)</t>
        </is>
      </c>
    </row>
    <row r="2">
      <c r="A2" s="3" t="inlineStr">
        <is>
          <t>Schedule of maturities of lease liabilities [Abstract]</t>
        </is>
      </c>
    </row>
    <row r="3">
      <c r="A3" s="4" t="inlineStr">
        <is>
          <t>Year ended December 31, 2021</t>
        </is>
      </c>
      <c r="B3" s="6" t="n">
        <v>11958</v>
      </c>
    </row>
    <row r="4">
      <c r="A4" s="4" t="inlineStr">
        <is>
          <t>Total</t>
        </is>
      </c>
      <c r="B4" s="6" t="n">
        <v>119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7" customWidth="1" min="2" max="2"/>
    <col width="80" customWidth="1" min="3" max="3"/>
    <col width="27" customWidth="1" min="4" max="4"/>
    <col width="80" customWidth="1" min="5" max="5"/>
    <col width="21" customWidth="1" min="6" max="6"/>
    <col width="14" customWidth="1" min="7" max="7"/>
    <col width="21" customWidth="1" min="8" max="8"/>
    <col width="14" customWidth="1" min="9" max="9"/>
  </cols>
  <sheetData>
    <row r="1">
      <c r="A1" s="1" t="inlineStr">
        <is>
          <t>Contingent Consideration Liability (Details)</t>
        </is>
      </c>
      <c r="B1" s="2" t="inlineStr">
        <is>
          <t>Jul. 01, 2018USD ($)shares</t>
        </is>
      </c>
      <c r="C1" s="2" t="inlineStr">
        <is>
          <t>Jan. 03, 2018USD ($)shares</t>
        </is>
      </c>
      <c r="D1" s="2" t="inlineStr">
        <is>
          <t>Mar. 31, 2021CNY (¥)shares</t>
        </is>
      </c>
      <c r="E1" s="2" t="inlineStr">
        <is>
          <t>Dec. 31, 2018shares</t>
        </is>
      </c>
      <c r="F1" s="2" t="inlineStr">
        <is>
          <t>Mar. 31, 2021USD ($)</t>
        </is>
      </c>
      <c r="G1" s="2" t="inlineStr">
        <is>
          <t>Mar. 09, 2021</t>
        </is>
      </c>
      <c r="H1" s="2" t="inlineStr">
        <is>
          <t>Dec. 31, 2020USD ($)</t>
        </is>
      </c>
      <c r="I1" s="2" t="inlineStr">
        <is>
          <t>Jan. 02, 2020</t>
        </is>
      </c>
    </row>
    <row r="2">
      <c r="A2" s="3" t="inlineStr">
        <is>
          <t>Contingent Consideration Liability (Details) [Line Items]</t>
        </is>
      </c>
    </row>
    <row r="3">
      <c r="A3" s="4" t="inlineStr">
        <is>
          <t>Percentage of acquisition of equity</t>
        </is>
      </c>
      <c r="G3" s="4" t="inlineStr">
        <is>
          <t>22.00%</t>
        </is>
      </c>
      <c r="I3" s="4" t="inlineStr">
        <is>
          <t>22.00%</t>
        </is>
      </c>
    </row>
    <row r="4">
      <c r="A4" s="4" t="inlineStr">
        <is>
          <t>Contingent consideration liability (in Dollars) | $</t>
        </is>
      </c>
      <c r="F4" s="6" t="n">
        <v>3386000</v>
      </c>
      <c r="H4" s="6" t="n">
        <v>3743000</v>
      </c>
    </row>
    <row r="5">
      <c r="A5" s="4" t="inlineStr">
        <is>
          <t>Jinhua An Kao [Member]</t>
        </is>
      </c>
    </row>
    <row r="6">
      <c r="A6" s="3" t="inlineStr">
        <is>
          <t>Contingent Consideration Liability (Details) [Line Items]</t>
        </is>
      </c>
    </row>
    <row r="7">
      <c r="A7" s="4" t="inlineStr">
        <is>
          <t>Contingent consideration liability, description</t>
        </is>
      </c>
      <c r="C7" s="4" t="inlineStr">
        <is>
          <t>the Company completed the acquisition of 100% of the equity of Jinhua An Kao, currently known as Kandi Smart Battery
Swap Co., Ltd. (“Kandi Smart Battery Swap”). The Company paid approximately RMB 25.93 million (approximately $4 million)
at the closing of the transaction using cash on hand and issued a total of 2,959,837 shares of restrictive stock or 6.2% of
the Company’s total outstanding shares of the common stock immediately prior to the closing of the acquisition valued at approximately
$20.7 million to the former shareholders of Kandi Smart Battery Swap and his designees (the “KSBS Shareholders”), and
may be required to pay future consideration of up to an additional 2,959,837 shares of common stock, which are being held in
escrow and to be released contingent upon the achievement of certain net income-based milestones in the next three years.</t>
        </is>
      </c>
      <c r="E7" s="4" t="inlineStr">
        <is>
          <t>Kandi Smart Battery Swap achieved its first year net profit
target. Accordingly, the KSBS Shareholders received 739,959 shares of Kandi’s restrictive common stock or 12.5%
of the total equity consideration (i.e., 5,919,674 total shares) as part of the purchase price. For the year ended December 31,
2019, Kandi Smart Battery Swap achieved its second year net profit target. Accordingly, the KSBS Shareholders received 986,810 shares
of Kandi’s restrictive common stock or 16.67% of the total equity consideration (i.e., 5,919,674 total shares) as part of the purchase
price.</t>
        </is>
      </c>
    </row>
    <row r="8">
      <c r="A8" s="4" t="inlineStr">
        <is>
          <t>Number of shares issued</t>
        </is>
      </c>
      <c r="C8" s="5" t="n">
        <v>2959837</v>
      </c>
    </row>
    <row r="9">
      <c r="A9" s="4" t="inlineStr">
        <is>
          <t>Value of shares issued (in Dollars) | $</t>
        </is>
      </c>
      <c r="C9" s="6" t="n">
        <v>20700000</v>
      </c>
    </row>
    <row r="10">
      <c r="A10" s="4" t="inlineStr">
        <is>
          <t>Number of additional shares of common stock</t>
        </is>
      </c>
      <c r="C10" s="5" t="n">
        <v>2959837</v>
      </c>
    </row>
    <row r="11">
      <c r="A11" s="4" t="inlineStr">
        <is>
          <t>KSBS Shareholders [Member]</t>
        </is>
      </c>
    </row>
    <row r="12">
      <c r="A12" s="3" t="inlineStr">
        <is>
          <t>Contingent Consideration Liability (Details) [Line Items]</t>
        </is>
      </c>
    </row>
    <row r="13">
      <c r="A13" s="4" t="inlineStr">
        <is>
          <t>Total equity consideration, percentage</t>
        </is>
      </c>
      <c r="D13" s="4" t="inlineStr">
        <is>
          <t>20.83%</t>
        </is>
      </c>
    </row>
    <row r="14">
      <c r="A14" s="4" t="inlineStr">
        <is>
          <t>Total shares of equity consideration</t>
        </is>
      </c>
      <c r="D14" s="5" t="n">
        <v>5919674</v>
      </c>
    </row>
    <row r="15">
      <c r="A15" s="4" t="inlineStr">
        <is>
          <t>Net profit (in Yuan Renminbi) | ¥</t>
        </is>
      </c>
      <c r="D15" s="9" t="n">
        <v>50000000</v>
      </c>
    </row>
    <row r="16">
      <c r="A16" s="4" t="inlineStr">
        <is>
          <t>SC Autosports [Member]</t>
        </is>
      </c>
    </row>
    <row r="17">
      <c r="A17" s="3" t="inlineStr">
        <is>
          <t>Contingent Consideration Liability (Details) [Line Items]</t>
        </is>
      </c>
    </row>
    <row r="18">
      <c r="A18" s="4" t="inlineStr">
        <is>
          <t>Contingent consideration liability, description</t>
        </is>
      </c>
      <c r="E18" s="4" t="inlineStr">
        <is>
          <t>For the year ended December 31, 2019, SC Autosports achieved its second year
pre-tax profit target. Accordingly, the former members of SC Autosports received 515,907 shares of Kandi’s restrictive common stock
or 30% of the total equity consideration in the purchase price. For the year ended December 31, 2020, SC Autosports partially achieved
its third year pre-tax profit target. As the gap between third year’s pretax profit and pre-tax profit target is less than 20%,
the former members of SC Autosports will receive 515,907 shares of Kandi’s restrictive common stock or 30% of the total equity
consideration in the purchase price.</t>
        </is>
      </c>
    </row>
    <row r="19">
      <c r="A19" s="4" t="inlineStr">
        <is>
          <t>Percentage of acquisition of equity</t>
        </is>
      </c>
      <c r="B19" s="4" t="inlineStr">
        <is>
          <t>100.00%</t>
        </is>
      </c>
    </row>
    <row r="20">
      <c r="A20" s="4" t="inlineStr">
        <is>
          <t>Percentage of total outstanding shares of common stock</t>
        </is>
      </c>
      <c r="B20" s="4" t="inlineStr">
        <is>
          <t>0.30%</t>
        </is>
      </c>
    </row>
    <row r="21">
      <c r="A21" s="4" t="inlineStr">
        <is>
          <t>Number of shares, granted</t>
        </is>
      </c>
      <c r="E21" s="5" t="n">
        <v>343938</v>
      </c>
    </row>
    <row r="22">
      <c r="A22" s="4" t="inlineStr">
        <is>
          <t>SC Autosports [Member] | Transfer Agreement [Member]</t>
        </is>
      </c>
    </row>
    <row r="23">
      <c r="A23" s="3" t="inlineStr">
        <is>
          <t>Contingent Consideration Liability (Details) [Line Items]</t>
        </is>
      </c>
    </row>
    <row r="24">
      <c r="A24" s="4" t="inlineStr">
        <is>
          <t>Number of shares issued</t>
        </is>
      </c>
      <c r="B24" s="5" t="n">
        <v>1547721</v>
      </c>
    </row>
    <row r="25">
      <c r="A25" s="4" t="inlineStr">
        <is>
          <t>SC Autosports [Member] | Restricted Stock [Member]</t>
        </is>
      </c>
    </row>
    <row r="26">
      <c r="A26" s="3" t="inlineStr">
        <is>
          <t>Contingent Consideration Liability (Details) [Line Items]</t>
        </is>
      </c>
    </row>
    <row r="27">
      <c r="A27" s="4" t="inlineStr">
        <is>
          <t>Number of shares issued</t>
        </is>
      </c>
      <c r="B27" s="5" t="n">
        <v>171969</v>
      </c>
    </row>
    <row r="28">
      <c r="A28" s="4" t="inlineStr">
        <is>
          <t>SC Autosports [Member] | Restricted Stock [Member] | Transfer Agreement [Member]</t>
        </is>
      </c>
    </row>
    <row r="29">
      <c r="A29" s="3" t="inlineStr">
        <is>
          <t>Contingent Consideration Liability (Details) [Line Items]</t>
        </is>
      </c>
    </row>
    <row r="30">
      <c r="A30" s="4" t="inlineStr">
        <is>
          <t>Value of shares issued (in Dollars) | $</t>
        </is>
      </c>
      <c r="B30" s="6" t="n">
        <v>8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Liability (Details) - Schedule of contingent consideration liability - USD ($)</t>
        </is>
      </c>
      <c r="B1" s="2" t="inlineStr">
        <is>
          <t>Mar. 31, 2021</t>
        </is>
      </c>
      <c r="C1" s="2" t="inlineStr">
        <is>
          <t>Dec. 31, 2020</t>
        </is>
      </c>
    </row>
    <row r="2">
      <c r="A2" s="3" t="inlineStr">
        <is>
          <t>Business Acquisition, Contingent Consideration [Line Items]</t>
        </is>
      </c>
    </row>
    <row r="3">
      <c r="A3" s="4" t="inlineStr">
        <is>
          <t>Total contingent consideration liability</t>
        </is>
      </c>
      <c r="B3" s="6" t="n">
        <v>3386000</v>
      </c>
      <c r="C3" s="6" t="n">
        <v>3743000</v>
      </c>
    </row>
    <row r="4">
      <c r="A4" s="4" t="inlineStr">
        <is>
          <t>KSBS Shareholders [Member]</t>
        </is>
      </c>
    </row>
    <row r="5">
      <c r="A5" s="3" t="inlineStr">
        <is>
          <t>Business Acquisition, Contingent Consideration [Line Items]</t>
        </is>
      </c>
    </row>
    <row r="6">
      <c r="A6" s="4" t="inlineStr">
        <is>
          <t>Total contingent consideration liability</t>
        </is>
      </c>
      <c r="B6" s="6" t="n">
        <v>3386000</v>
      </c>
      <c r="C6" s="6" t="n">
        <v>374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6"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 Award (Details) - USD ($)</t>
        </is>
      </c>
      <c r="B1" s="2" t="inlineStr">
        <is>
          <t>May 15, 2020</t>
        </is>
      </c>
      <c r="C1" s="2" t="inlineStr">
        <is>
          <t>May 09, 2020</t>
        </is>
      </c>
      <c r="D1" s="2" t="inlineStr">
        <is>
          <t>Apr. 30, 2021</t>
        </is>
      </c>
      <c r="E1" s="2" t="inlineStr">
        <is>
          <t>Apr. 30, 2019</t>
        </is>
      </c>
      <c r="F1" s="2" t="inlineStr">
        <is>
          <t>Jan. 29, 2019</t>
        </is>
      </c>
      <c r="G1" s="2" t="inlineStr">
        <is>
          <t>Apr. 18, 2018</t>
        </is>
      </c>
      <c r="H1" s="2" t="inlineStr">
        <is>
          <t>Sep. 26, 2016</t>
        </is>
      </c>
      <c r="I1" s="2" t="inlineStr">
        <is>
          <t>Mar. 31, 2021</t>
        </is>
      </c>
      <c r="J1" s="2" t="inlineStr">
        <is>
          <t>Mar. 31, 2020</t>
        </is>
      </c>
    </row>
    <row r="2">
      <c r="A2" s="3" t="inlineStr">
        <is>
          <t>Stock Award (Details) [Line Items]</t>
        </is>
      </c>
    </row>
    <row r="3">
      <c r="A3" s="4" t="inlineStr">
        <is>
          <t>Expenses for stock compensation (in Dollars)</t>
        </is>
      </c>
      <c r="I3" s="6" t="n">
        <v>22925</v>
      </c>
      <c r="J3" s="6" t="n">
        <v>22925</v>
      </c>
    </row>
    <row r="4">
      <c r="A4" s="4" t="inlineStr">
        <is>
          <t>2008 Plan [Member]</t>
        </is>
      </c>
    </row>
    <row r="5">
      <c r="A5" s="3" t="inlineStr">
        <is>
          <t>Stock Award (Details) [Line Items]</t>
        </is>
      </c>
    </row>
    <row r="6">
      <c r="A6" s="4" t="inlineStr">
        <is>
          <t>Total number of shares of common stock grant to key employees</t>
        </is>
      </c>
      <c r="H6" s="5" t="n">
        <v>250000</v>
      </c>
    </row>
    <row r="7">
      <c r="A7" s="4" t="inlineStr">
        <is>
          <t>Shares granted to certain management members and employees as compensation</t>
        </is>
      </c>
      <c r="G7" s="5" t="n">
        <v>238600</v>
      </c>
    </row>
    <row r="8">
      <c r="A8" s="4" t="inlineStr">
        <is>
          <t>Mr. Henry Yu [Member]</t>
        </is>
      </c>
    </row>
    <row r="9">
      <c r="A9" s="3" t="inlineStr">
        <is>
          <t>Stock Award (Details) [Line Items]</t>
        </is>
      </c>
    </row>
    <row r="10">
      <c r="A10" s="4" t="inlineStr">
        <is>
          <t>Restricted shares of common stock compensate</t>
        </is>
      </c>
      <c r="I10" s="5" t="n">
        <v>5000</v>
      </c>
    </row>
    <row r="11">
      <c r="A11" s="4" t="inlineStr">
        <is>
          <t>Mr. Jerry Lewin [Member]</t>
        </is>
      </c>
    </row>
    <row r="12">
      <c r="A12" s="3" t="inlineStr">
        <is>
          <t>Stock Award (Details) [Line Items]</t>
        </is>
      </c>
    </row>
    <row r="13">
      <c r="A13" s="4" t="inlineStr">
        <is>
          <t>Restricted shares of common stock compensate</t>
        </is>
      </c>
      <c r="I13" s="5" t="n">
        <v>5000</v>
      </c>
    </row>
    <row r="14">
      <c r="A14" s="4" t="inlineStr">
        <is>
          <t>Ms. Kewa Luo [Member]</t>
        </is>
      </c>
    </row>
    <row r="15">
      <c r="A15" s="3" t="inlineStr">
        <is>
          <t>Stock Award (Details) [Line Items]</t>
        </is>
      </c>
    </row>
    <row r="16">
      <c r="A16" s="4" t="inlineStr">
        <is>
          <t>Shares of common stock compensate</t>
        </is>
      </c>
      <c r="I16" s="5" t="n">
        <v>5000</v>
      </c>
    </row>
    <row r="17">
      <c r="A17" s="4" t="inlineStr">
        <is>
          <t>Ms Zhu Xiaoying [Member] | 2008 Omnibus Long-Term Incentive Plan [Member]</t>
        </is>
      </c>
    </row>
    <row r="18">
      <c r="A18" s="3" t="inlineStr">
        <is>
          <t>Stock Award (Details) [Line Items]</t>
        </is>
      </c>
    </row>
    <row r="19">
      <c r="A19" s="4" t="inlineStr">
        <is>
          <t>Shares of common stock compensate</t>
        </is>
      </c>
      <c r="F19" s="5" t="n">
        <v>10000</v>
      </c>
    </row>
    <row r="20">
      <c r="A20" s="4" t="inlineStr">
        <is>
          <t>Mr. Jehn Ming Lim [Member] | 2008 Omnibus Long-Term Incentive Plan [Member]</t>
        </is>
      </c>
    </row>
    <row r="21">
      <c r="A21" s="3" t="inlineStr">
        <is>
          <t>Stock Award (Details) [Line Items]</t>
        </is>
      </c>
    </row>
    <row r="22">
      <c r="A22" s="4" t="inlineStr">
        <is>
          <t>Shares of common stock compensate</t>
        </is>
      </c>
      <c r="B22" s="5" t="n">
        <v>6000</v>
      </c>
    </row>
    <row r="23">
      <c r="A23" s="4" t="inlineStr">
        <is>
          <t>Management Members And Employees [Member]</t>
        </is>
      </c>
    </row>
    <row r="24">
      <c r="A24" s="3" t="inlineStr">
        <is>
          <t>Stock Award (Details) [Line Items]</t>
        </is>
      </c>
    </row>
    <row r="25">
      <c r="A25" s="4" t="inlineStr">
        <is>
          <t>Shares granted to certain management members and employees as compensation</t>
        </is>
      </c>
      <c r="C25" s="5" t="n">
        <v>238600</v>
      </c>
      <c r="E25" s="5" t="n">
        <v>238600</v>
      </c>
    </row>
    <row r="26">
      <c r="A26" s="4" t="inlineStr">
        <is>
          <t>Management Members And Employees [Member] | Subsequent Event [Member]</t>
        </is>
      </c>
    </row>
    <row r="27">
      <c r="A27" s="3" t="inlineStr">
        <is>
          <t>Stock Award (Details) [Line Items]</t>
        </is>
      </c>
    </row>
    <row r="28">
      <c r="A28" s="4" t="inlineStr">
        <is>
          <t>Shares granted to certain management members and employees as compensation</t>
        </is>
      </c>
      <c r="D28" s="5" t="n">
        <v>238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Summarized Information of Equity Method Investment in The Affiliate Company (Details) $ in Millions</t>
        </is>
      </c>
      <c r="B1" s="2" t="inlineStr">
        <is>
          <t>Mar. 09, 2021USD ($)</t>
        </is>
      </c>
      <c r="C1" s="2" t="inlineStr">
        <is>
          <t>Mar. 09, 2021CNY (¥)</t>
        </is>
      </c>
      <c r="D1" s="2" t="inlineStr">
        <is>
          <t>Mar. 16, 2021USD ($)</t>
        </is>
      </c>
      <c r="E1" s="2" t="inlineStr">
        <is>
          <t>Mar. 16, 2021CNY (¥)</t>
        </is>
      </c>
      <c r="F1" s="2" t="inlineStr">
        <is>
          <t>Feb. 18, 2021USD ($)</t>
        </is>
      </c>
      <c r="G1" s="2" t="inlineStr">
        <is>
          <t>Feb. 18, 2021CNY (¥)</t>
        </is>
      </c>
      <c r="H1" s="2" t="inlineStr">
        <is>
          <t>Jan. 02, 2020</t>
        </is>
      </c>
    </row>
    <row r="2">
      <c r="A2" s="3" t="inlineStr">
        <is>
          <t>Summarized Information of Equity Method Investment in The Affiliate Company (Details) [Line Items]</t>
        </is>
      </c>
    </row>
    <row r="3">
      <c r="A3" s="4" t="inlineStr">
        <is>
          <t>Percentage of equity interests</t>
        </is>
      </c>
      <c r="B3" s="4" t="inlineStr">
        <is>
          <t>22.00%</t>
        </is>
      </c>
      <c r="C3" s="4" t="inlineStr">
        <is>
          <t>22.00%</t>
        </is>
      </c>
      <c r="H3" s="4" t="inlineStr">
        <is>
          <t>22.00%</t>
        </is>
      </c>
    </row>
    <row r="4">
      <c r="A4" s="4" t="inlineStr">
        <is>
          <t>Equity method investments on affiliate</t>
        </is>
      </c>
      <c r="D4" s="10" t="n">
        <v>23.5</v>
      </c>
      <c r="E4" s="9" t="n">
        <v>154000000</v>
      </c>
    </row>
    <row r="5">
      <c r="A5" s="4" t="inlineStr">
        <is>
          <t>Equity transfer payment</t>
        </is>
      </c>
      <c r="B5" s="10" t="n">
        <v>23.5</v>
      </c>
      <c r="C5" s="9" t="n">
        <v>154000000</v>
      </c>
    </row>
    <row r="6">
      <c r="A6" s="4" t="inlineStr">
        <is>
          <t>Equity Transfer Agreement [Member]</t>
        </is>
      </c>
    </row>
    <row r="7">
      <c r="A7" s="3" t="inlineStr">
        <is>
          <t>Summarized Information of Equity Method Investment in The Affiliate Company (Details) [Line Items]</t>
        </is>
      </c>
    </row>
    <row r="8">
      <c r="A8" s="4" t="inlineStr">
        <is>
          <t>Percentage of equity interests</t>
        </is>
      </c>
      <c r="F8" s="4" t="inlineStr">
        <is>
          <t>22.00%</t>
        </is>
      </c>
      <c r="G8" s="4" t="inlineStr">
        <is>
          <t>22.00%</t>
        </is>
      </c>
    </row>
    <row r="9">
      <c r="A9" s="4" t="inlineStr">
        <is>
          <t>Equity method investments on affiliate</t>
        </is>
      </c>
      <c r="F9" s="6" t="n">
        <v>47</v>
      </c>
      <c r="G9" s="9" t="n">
        <v>308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ized Information of Equity Method Investment in The Affiliate Company (Details) - Schedule of equity method investments - Affiliated Company [Member] - USD ($)</t>
        </is>
      </c>
      <c r="B1" s="2" t="inlineStr">
        <is>
          <t>3 Months Ended</t>
        </is>
      </c>
    </row>
    <row r="2">
      <c r="B2" s="2" t="inlineStr">
        <is>
          <t>Mar. 31, 2021</t>
        </is>
      </c>
      <c r="C2" s="2" t="inlineStr">
        <is>
          <t>Mar. 31, 2020</t>
        </is>
      </c>
    </row>
    <row r="3">
      <c r="A3" s="3" t="inlineStr">
        <is>
          <t>Schedule of Equity Method Investments [Line Items]</t>
        </is>
      </c>
    </row>
    <row r="4">
      <c r="A4" s="4" t="inlineStr">
        <is>
          <t>Investment in the Affiliate Company, beginning of the period</t>
        </is>
      </c>
      <c r="B4" s="6" t="n">
        <v>28892638</v>
      </c>
      <c r="C4" s="6" t="n">
        <v>47228614</v>
      </c>
    </row>
    <row r="5">
      <c r="A5" s="4" t="inlineStr">
        <is>
          <t>Investment decreased in 2021</t>
        </is>
      </c>
      <c r="B5" s="5" t="n">
        <v>-46997070</v>
      </c>
      <c r="C5" s="4" t="inlineStr">
        <is>
          <t xml:space="preserve"> </t>
        </is>
      </c>
    </row>
    <row r="6">
      <c r="A6" s="4" t="inlineStr">
        <is>
          <t>Gain from equity sale</t>
        </is>
      </c>
      <c r="B6" s="5" t="n">
        <v>17700260</v>
      </c>
      <c r="C6" s="4" t="inlineStr">
        <is>
          <t xml:space="preserve"> </t>
        </is>
      </c>
    </row>
    <row r="7">
      <c r="A7" s="4" t="inlineStr">
        <is>
          <t>Reversal of prior year reduction in the equity of the Affiliate Company</t>
        </is>
      </c>
      <c r="B7" s="5" t="n">
        <v>3263052</v>
      </c>
      <c r="C7" s="4" t="inlineStr">
        <is>
          <t xml:space="preserve"> </t>
        </is>
      </c>
    </row>
    <row r="8">
      <c r="A8" s="4" t="inlineStr">
        <is>
          <t>Company’s share in net loss of Affiliate based on 22% ownership for period from January 1, 2021 to March 9, 2021 and three months ended March 31, 2020</t>
        </is>
      </c>
      <c r="B8" s="5" t="n">
        <v>-2678893</v>
      </c>
      <c r="C8" s="5" t="n">
        <v>-1108361</v>
      </c>
    </row>
    <row r="9">
      <c r="A9" s="4" t="inlineStr">
        <is>
          <t>Non-controlling interest</t>
        </is>
      </c>
      <c r="B9" s="5" t="n">
        <v>99396</v>
      </c>
      <c r="C9" s="4" t="inlineStr">
        <is>
          <t xml:space="preserve"> </t>
        </is>
      </c>
    </row>
    <row r="10">
      <c r="A10" s="4" t="inlineStr">
        <is>
          <t>Prior year unrealized profit realized</t>
        </is>
      </c>
      <c r="B10" s="4" t="inlineStr">
        <is>
          <t xml:space="preserve"> </t>
        </is>
      </c>
      <c r="C10" s="5" t="n">
        <v>5591</v>
      </c>
    </row>
    <row r="11">
      <c r="A11" s="4" t="inlineStr">
        <is>
          <t>Subtotal</t>
        </is>
      </c>
      <c r="B11" s="5" t="n">
        <v>-2579497</v>
      </c>
      <c r="C11" s="5" t="n">
        <v>-1102770</v>
      </c>
    </row>
    <row r="12">
      <c r="A12" s="4" t="inlineStr">
        <is>
          <t>Exchange difference</t>
        </is>
      </c>
      <c r="B12" s="5" t="n">
        <v>-279383</v>
      </c>
      <c r="C12" s="5" t="n">
        <v>-788185</v>
      </c>
    </row>
    <row r="13">
      <c r="A13" s="4" t="inlineStr">
        <is>
          <t>Investment in Affiliate Company, end of the period</t>
        </is>
      </c>
      <c r="B13" s="4" t="inlineStr">
        <is>
          <t xml:space="preserve"> </t>
        </is>
      </c>
      <c r="C13" s="6" t="n">
        <v>453376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80" customWidth="1" min="2" max="2"/>
    <col width="80" customWidth="1" min="3" max="3"/>
    <col width="21" customWidth="1" min="4" max="4"/>
  </cols>
  <sheetData>
    <row r="1">
      <c r="A1" s="1" t="inlineStr">
        <is>
          <t>Commitments and Contingencies (Details) ¥ in Millions</t>
        </is>
      </c>
      <c r="B1" s="2" t="inlineStr">
        <is>
          <t>Mar. 15, 2013USD ($)</t>
        </is>
      </c>
      <c r="C1" s="2" t="inlineStr">
        <is>
          <t>Apr. 30, 2017</t>
        </is>
      </c>
      <c r="D1" s="2" t="inlineStr">
        <is>
          <t>Mar. 15, 2013CNY (¥)</t>
        </is>
      </c>
    </row>
    <row r="2">
      <c r="A2" s="4" t="inlineStr">
        <is>
          <t>Nanlong Group Co Ltd [Member]</t>
        </is>
      </c>
    </row>
    <row r="3">
      <c r="A3" s="3" t="inlineStr">
        <is>
          <t>Commitments and Contingencies (Details) [Line Items]</t>
        </is>
      </c>
    </row>
    <row r="4">
      <c r="A4" s="4" t="inlineStr">
        <is>
          <t>Description of loans period</t>
        </is>
      </c>
      <c r="B4" s="4" t="inlineStr">
        <is>
          <t>(“NGCL”)
for NGCL’s $3,051,758 (RMB 20 million) loan from Shanghai Pudong Development Bank Jinhua Branch, with a related
loan period from March 15, 2013 to March 15, 2016.</t>
        </is>
      </c>
    </row>
    <row r="5">
      <c r="A5" s="4" t="inlineStr">
        <is>
          <t>Guarantee for bank loans amount</t>
        </is>
      </c>
      <c r="B5" s="6" t="n">
        <v>3051758</v>
      </c>
      <c r="D5" s="9" t="n">
        <v>20</v>
      </c>
    </row>
    <row r="6">
      <c r="A6" s="4" t="inlineStr">
        <is>
          <t>Shanghai Pudong Development Bank [Member]</t>
        </is>
      </c>
    </row>
    <row r="7">
      <c r="A7" s="3" t="inlineStr">
        <is>
          <t>Commitments and Contingencies (Details) [Line Items]</t>
        </is>
      </c>
    </row>
    <row r="8">
      <c r="A8" s="4" t="inlineStr">
        <is>
          <t>Loan borrowed, description</t>
        </is>
      </c>
      <c r="C8" s="4" t="inlineStr">
        <is>
          <t>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Mar. 31, 2021</t>
        </is>
      </c>
    </row>
    <row r="3">
      <c r="A3" s="3" t="inlineStr">
        <is>
          <t>Segment Reporting [Abstract]</t>
        </is>
      </c>
    </row>
    <row r="4">
      <c r="A4" s="4" t="inlineStr">
        <is>
          <t>Number of operating segment</t>
        </is>
      </c>
      <c r="B4"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revenues by geographic area - USD ($)</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15977754</v>
      </c>
      <c r="C4" s="6" t="n">
        <v>6372424</v>
      </c>
    </row>
    <row r="5">
      <c r="A5" s="4" t="inlineStr">
        <is>
          <t>Primary Geographical Markets [Member]</t>
        </is>
      </c>
    </row>
    <row r="6">
      <c r="A6" s="3" t="inlineStr">
        <is>
          <t>Segment Reporting Information [Line Items]</t>
        </is>
      </c>
    </row>
    <row r="7">
      <c r="A7" s="4" t="inlineStr">
        <is>
          <t>Revenues</t>
        </is>
      </c>
      <c r="B7" s="5" t="n">
        <v>15977754</v>
      </c>
      <c r="C7" s="5" t="n">
        <v>6372424</v>
      </c>
    </row>
    <row r="8">
      <c r="A8" s="4" t="inlineStr">
        <is>
          <t>Major products [Member]</t>
        </is>
      </c>
    </row>
    <row r="9">
      <c r="A9" s="3" t="inlineStr">
        <is>
          <t>Segment Reporting Information [Line Items]</t>
        </is>
      </c>
    </row>
    <row r="10">
      <c r="A10" s="4" t="inlineStr">
        <is>
          <t>Revenues</t>
        </is>
      </c>
      <c r="B10" s="5" t="n">
        <v>15977754</v>
      </c>
      <c r="C10" s="5" t="n">
        <v>6372424</v>
      </c>
    </row>
    <row r="11">
      <c r="A11" s="4" t="inlineStr">
        <is>
          <t>Off-road vehicles [Member] | Major products [Member]</t>
        </is>
      </c>
    </row>
    <row r="12">
      <c r="A12" s="3" t="inlineStr">
        <is>
          <t>Segment Reporting Information [Line Items]</t>
        </is>
      </c>
    </row>
    <row r="13">
      <c r="A13" s="4" t="inlineStr">
        <is>
          <t>Revenues</t>
        </is>
      </c>
      <c r="B13" s="5" t="n">
        <v>5619004</v>
      </c>
      <c r="C13" s="5" t="n">
        <v>4035270</v>
      </c>
    </row>
    <row r="14">
      <c r="A14" s="4" t="inlineStr">
        <is>
          <t>Electric Scooters, Electric Self-Balancing Scooters and associated parts [Member] | Major products [Member]</t>
        </is>
      </c>
    </row>
    <row r="15">
      <c r="A15" s="3" t="inlineStr">
        <is>
          <t>Segment Reporting Information [Line Items]</t>
        </is>
      </c>
    </row>
    <row r="16">
      <c r="A16" s="4" t="inlineStr">
        <is>
          <t>Revenues</t>
        </is>
      </c>
      <c r="B16" s="5" t="n">
        <v>3868925</v>
      </c>
      <c r="C16" s="4" t="inlineStr">
        <is>
          <t xml:space="preserve"> </t>
        </is>
      </c>
    </row>
    <row r="17">
      <c r="A17" s="4" t="inlineStr">
        <is>
          <t>Overseas [Member] | Primary Geographical Markets [Member]</t>
        </is>
      </c>
    </row>
    <row r="18">
      <c r="A18" s="3" t="inlineStr">
        <is>
          <t>Segment Reporting Information [Line Items]</t>
        </is>
      </c>
    </row>
    <row r="19">
      <c r="A19" s="4" t="inlineStr">
        <is>
          <t>Revenues</t>
        </is>
      </c>
      <c r="B19" s="5" t="n">
        <v>7867426</v>
      </c>
      <c r="C19" s="5" t="n">
        <v>2130824</v>
      </c>
    </row>
    <row r="20">
      <c r="A20" s="4" t="inlineStr">
        <is>
          <t>China [Member] | Primary Geographical Markets [Member]</t>
        </is>
      </c>
    </row>
    <row r="21">
      <c r="A21" s="3" t="inlineStr">
        <is>
          <t>Segment Reporting Information [Line Items]</t>
        </is>
      </c>
    </row>
    <row r="22">
      <c r="A22" s="4" t="inlineStr">
        <is>
          <t>Revenues</t>
        </is>
      </c>
      <c r="B22" s="5" t="n">
        <v>8110328</v>
      </c>
      <c r="C22" s="5" t="n">
        <v>4241600</v>
      </c>
    </row>
    <row r="23">
      <c r="A23" s="4" t="inlineStr">
        <is>
          <t>EV parts [Member] | Major products [Member]</t>
        </is>
      </c>
    </row>
    <row r="24">
      <c r="A24" s="3" t="inlineStr">
        <is>
          <t>Segment Reporting Information [Line Items]</t>
        </is>
      </c>
    </row>
    <row r="25">
      <c r="A25" s="4" t="inlineStr">
        <is>
          <t>Revenues</t>
        </is>
      </c>
      <c r="B25" s="5" t="n">
        <v>6368331</v>
      </c>
      <c r="C25" s="5" t="n">
        <v>2081335</v>
      </c>
    </row>
    <row r="26">
      <c r="A26" s="4" t="inlineStr">
        <is>
          <t>EV products [Member] | Major products [Member]</t>
        </is>
      </c>
    </row>
    <row r="27">
      <c r="A27" s="3" t="inlineStr">
        <is>
          <t>Segment Reporting Information [Line Items]</t>
        </is>
      </c>
    </row>
    <row r="28">
      <c r="A28" s="4" t="inlineStr">
        <is>
          <t>Revenues</t>
        </is>
      </c>
      <c r="B28" s="5" t="n">
        <v>121494</v>
      </c>
      <c r="C28" s="5" t="n">
        <v>255819</v>
      </c>
    </row>
    <row r="29">
      <c r="A29" s="4" t="inlineStr">
        <is>
          <t>Products transferred at a point in time [Member]</t>
        </is>
      </c>
    </row>
    <row r="30">
      <c r="A30" s="3" t="inlineStr">
        <is>
          <t>Segment Reporting Information [Line Items]</t>
        </is>
      </c>
    </row>
    <row r="31">
      <c r="A31" s="4" t="inlineStr">
        <is>
          <t>Revenues</t>
        </is>
      </c>
      <c r="B31" s="6" t="n">
        <v>15977754</v>
      </c>
      <c r="C31" s="6" t="n">
        <v>63724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Mar. 31, 2021</t>
        </is>
      </c>
    </row>
    <row r="3">
      <c r="A3" s="3" t="inlineStr">
        <is>
          <t>Accounting Policies [Abstract]</t>
        </is>
      </c>
    </row>
    <row r="4">
      <c r="A4" s="4" t="inlineStr">
        <is>
          <t>ORGANIZATION AND PRINCIPAL ACTIVITIES</t>
        </is>
      </c>
      <c r="B4" s="4" t="inlineStr">
        <is>
          <t>NOTE
1 - ORGANIZATION AND PRINCIPAL ACTIVITIES Kandi
Technologies Group, Inc. (“Kandi Technologies”) was incorporated under the laws of the State of Delaware on March 31, 2004.
As used herein, the terms “Company” or “Kandi” refer to Kandi Technologies and its operating subsidiaries, as
described below. Headquartered
in Jinhua City, Zhejiang Province, People’s Republic of China (“China” or “PRC”), the Company is one of
China’s leading producers and manufacturers of electric vehicle (“EV”) products (through the Affiliate Company, formerly
defined as the JV Company), EV parts, and off-road vehicles for sale in the Chinese and the global markets. The Company conducts its
primary business operations through its wholly-owned subsidiaries, Zhejiang Kandi Vehicles Co., Ltd. (“Kandi Vehicles”),
Kandi Vehicles’ wholly and partially-owned subsidiaries, and SC Autosports LLC (“SC Autosports”, d/b/a Kandi America)
and its wholly-owned subsidiary, Kandi America Investment, LLC (“Kandi Investment”). In March 2021, Zhejiang Kandi Vehicles
Co., Ltd. changed its name to Zhejiang Kandi Technologies Group Co., Ltd. (“Zhejiang Kandi Technologies”). The
Company’s organizational chart as of the date of this report is as follows: The
Company’s primary business operations consist of designing, developing, manufacturing and commercializing EV products, EV parts,
automatic power exchange equipment for pure electric vehicles, off-road vehicles and the dynamic power train system of intelligent transpor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 (Details) - 1 months ended Apr. 30, 2021 ¥ in Millions, $ in Millions</t>
        </is>
      </c>
      <c r="B1" s="2" t="inlineStr">
        <is>
          <t>USD ($)</t>
        </is>
      </c>
      <c r="C1" s="2" t="inlineStr">
        <is>
          <t>CNY (¥)</t>
        </is>
      </c>
    </row>
    <row r="2">
      <c r="A2" s="4" t="inlineStr">
        <is>
          <t>Subsequent Event [Member]</t>
        </is>
      </c>
    </row>
    <row r="3">
      <c r="A3" s="3" t="inlineStr">
        <is>
          <t>Subsequent Event (Details) [Line Items]</t>
        </is>
      </c>
    </row>
    <row r="4">
      <c r="A4" s="4" t="inlineStr">
        <is>
          <t>Final installment payment</t>
        </is>
      </c>
      <c r="B4" s="6" t="n">
        <v>25</v>
      </c>
      <c r="C4" s="9" t="n">
        <v>1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1</t>
        </is>
      </c>
    </row>
    <row r="3">
      <c r="A3" s="3" t="inlineStr">
        <is>
          <t>Liquidity [Abstract]</t>
        </is>
      </c>
    </row>
    <row r="4">
      <c r="A4" s="4" t="inlineStr">
        <is>
          <t>LIQUIDITY</t>
        </is>
      </c>
      <c r="B4" s="4" t="inlineStr">
        <is>
          <t>NOTE
2 - LIQUIDITY The
Company had a working capital of $244,092,240 as of March 31, 2021, an increase of $20,774,089 from a working capital of $ 223,318,151
142,078,190 442,445 On
March 10, 2020, a real estate repurchase agreement (the “Repurchase Agreement”) was entered into by and between Zhejiang
Kandi Technologies and Jinhua Economic and Technological Development Zone pursuant to which the local government shall purchase the land
use right over the land of 66 acres (400 mu, 265,029 square meters) that is owned by Zhejiang Kandi Technologies for RMB 525 million
($80 million). Payments to Zhejiang Kandi Technologies shall be made in three installments as the Company disclosed in a Current
Report on Form 8-K filed with the SEC on March 9, 2020. In addition, if Zhejiang Kandi Technologies achieves certain milestones that
contribute to local economic development, the Company will be eligible for tax rebates that could total up to RMB 500 million
($76 million) over the next eight years. On May 22, 2020, the Company received the first payment of RMB 244 million (approximately
$37 million) under the Repurchase Agreement. On July 9, 2020, the Company received the second payment of RMB 119 million
(approximately $18 million) under the Repurchase Agreement. By the end of March 2021, the Company finished relocating production
and offices to the new industrial park and vacated the old factory property. In early April, the relevant Economic Zone authorities inspected
the vacated land and determined that it met all stipulated conditions. The Company will receive the final installment payment of RMB
162 million ($25 million) in the near future. On
February 18, 2021, Zhejiang Kandi Technologies signed an Equity Transfer Agreement with Geely to transfer all of its remaining 22%
equity interests in the Affiliate Company to Geely for a total consideration of RMB 308 million (approximately $47.0 million).
On March 16, 2021, the Company received the first half of the equity transfer payment of RMB 154,000,000 (approximately $23.5 million),
and the rest is expected to receive within six months from March 9, 2021. If the transfer of the
remaining 22% equity interests of the Affiliate Company took place on January 1, 2020, the net loss for the three months ended March
31, 2021 and 2020 would have been $21.5 million and $0.5 million, respectively. Although
the Company expects that most of its outstanding trade receivables from customers will be collected in the next twelve months, there
are uncertainties with respect to the timing in collecting these receivables, especially the receivables due from the Affiliate Company,
because most of them are indirectly impacted by the progress of the receipt of government subsidies. The
Company’s primary need for liquidity stems from its need to fund working capital requirements of the Company’s businesses,
its capital expenditures and its general operations, including debt repayment. The Company has historically financed its operations through
short-term commercial bank loans from Chinese banks, as well as its ongoing operating activities by using funds from operations, external
credit or financing arrangements. Although the Company didn’t have any short-term bank loans as of March 31, 2021, it still retains
the credit line, which can be used at any time when the Company has special nee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7:53:21Z</dcterms:created>
  <dcterms:modified xmlns:dcterms="http://purl.org/dc/terms/" xmlns:xsi="http://www.w3.org/2001/XMLSchema-instance" xsi:type="dcterms:W3CDTF">2021-05-10T07:53:21Z</dcterms:modified>
</cp:coreProperties>
</file>